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SENTATION " sheetId="8" state="visible" r:id="rId8"/>
    <sheet xmlns:r="http://schemas.openxmlformats.org/officeDocument/2006/relationships" name="NOTE 3 - LIQUIDITY AND GOING CO"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NET ACQUIRED LIABILITI" sheetId="12" state="visible" r:id="rId12"/>
    <sheet xmlns:r="http://schemas.openxmlformats.org/officeDocument/2006/relationships" name="NOTE 7 - STOCKHOLDER LOAN" sheetId="13" state="visible" r:id="rId13"/>
    <sheet xmlns:r="http://schemas.openxmlformats.org/officeDocument/2006/relationships" name="NOTE 8 - NOTES PAYABLE TO THIRD" sheetId="14" state="visible" r:id="rId14"/>
    <sheet xmlns:r="http://schemas.openxmlformats.org/officeDocument/2006/relationships" name="NOTE 9 - OPERATING LEASES" sheetId="15" state="visible" r:id="rId15"/>
    <sheet xmlns:r="http://schemas.openxmlformats.org/officeDocument/2006/relationships" name="NOTE 10 - STOCKHOLDERS' DEFICIT" sheetId="16" state="visible" r:id="rId16"/>
    <sheet xmlns:r="http://schemas.openxmlformats.org/officeDocument/2006/relationships" name="NOTE 11 - COMMITMENTS AND CONTI" sheetId="17" state="visible" r:id="rId17"/>
    <sheet xmlns:r="http://schemas.openxmlformats.org/officeDocument/2006/relationships" name="NOTE 12 - CONCENTRATIONS OF CRE" sheetId="18" state="visible" r:id="rId18"/>
    <sheet xmlns:r="http://schemas.openxmlformats.org/officeDocument/2006/relationships" name="NOTE 13 - SUBSEQUENT EVENTS" sheetId="19" state="visible" r:id="rId19"/>
    <sheet xmlns:r="http://schemas.openxmlformats.org/officeDocument/2006/relationships" name="NOTE 2 - BASIS OF PRESENTATIO_2" sheetId="20" state="visible" r:id="rId20"/>
    <sheet xmlns:r="http://schemas.openxmlformats.org/officeDocument/2006/relationships" name="NOTE 2 - BASIS OF PRESENTATIO_3" sheetId="21" state="visible" r:id="rId21"/>
    <sheet xmlns:r="http://schemas.openxmlformats.org/officeDocument/2006/relationships" name="NOTE 4 - FIXED ASSETS (Tables)" sheetId="22" state="visible" r:id="rId22"/>
    <sheet xmlns:r="http://schemas.openxmlformats.org/officeDocument/2006/relationships" name="NOTE 9 - OPERATING LEASES (Tabl" sheetId="23" state="visible" r:id="rId23"/>
    <sheet xmlns:r="http://schemas.openxmlformats.org/officeDocument/2006/relationships" name="NOTE 11 - COMMITMENTS AND CON_2" sheetId="24" state="visible" r:id="rId24"/>
    <sheet xmlns:r="http://schemas.openxmlformats.org/officeDocument/2006/relationships" name="NOTE 1 - NATURE OF OPERATIONS (" sheetId="25" state="visible" r:id="rId25"/>
    <sheet xmlns:r="http://schemas.openxmlformats.org/officeDocument/2006/relationships" name="NOTE 2 - BASIS OF PRESENTATIO_4" sheetId="26" state="visible" r:id="rId26"/>
    <sheet xmlns:r="http://schemas.openxmlformats.org/officeDocument/2006/relationships" name="NOTE 2 - BASIS OF PRESENTATIO_5" sheetId="27" state="visible" r:id="rId27"/>
    <sheet xmlns:r="http://schemas.openxmlformats.org/officeDocument/2006/relationships" name="NOTE 3 - LIQUIDITY AND GOING _2" sheetId="28" state="visible" r:id="rId28"/>
    <sheet xmlns:r="http://schemas.openxmlformats.org/officeDocument/2006/relationships" name="NOTE 4 - FIXED ASSETS (Details)" sheetId="29" state="visible" r:id="rId29"/>
    <sheet xmlns:r="http://schemas.openxmlformats.org/officeDocument/2006/relationships" name="NOTE 4 - FIXED ASSETS (Details " sheetId="30" state="visible" r:id="rId30"/>
    <sheet xmlns:r="http://schemas.openxmlformats.org/officeDocument/2006/relationships" name="NOTE 5 - INTANGIBLE ASSETS (Det" sheetId="31" state="visible" r:id="rId31"/>
    <sheet xmlns:r="http://schemas.openxmlformats.org/officeDocument/2006/relationships" name="NOTE 6 - NET ACQUIRED LIABILI_2" sheetId="32" state="visible" r:id="rId32"/>
    <sheet xmlns:r="http://schemas.openxmlformats.org/officeDocument/2006/relationships" name="NOTE 7 - STOCKHOLDER LOAN (Deta" sheetId="33" state="visible" r:id="rId33"/>
    <sheet xmlns:r="http://schemas.openxmlformats.org/officeDocument/2006/relationships" name="NOTE 8 - NOTES PAYABLE TO THI_2" sheetId="34" state="visible" r:id="rId34"/>
    <sheet xmlns:r="http://schemas.openxmlformats.org/officeDocument/2006/relationships" name="NOTE 9 - OPERATING LEASES - Fut" sheetId="35" state="visible" r:id="rId35"/>
    <sheet xmlns:r="http://schemas.openxmlformats.org/officeDocument/2006/relationships" name="NOTE 9 - OPERATING LEASES - Ope" sheetId="36" state="visible" r:id="rId36"/>
    <sheet xmlns:r="http://schemas.openxmlformats.org/officeDocument/2006/relationships" name="NOTE 10 - STOCKHOLDERS' DEFIC_2" sheetId="37" state="visible" r:id="rId37"/>
    <sheet xmlns:r="http://schemas.openxmlformats.org/officeDocument/2006/relationships" name="NOTE 11 - COMMITMENTS AND CON_3" sheetId="38" state="visible" r:id="rId38"/>
    <sheet xmlns:r="http://schemas.openxmlformats.org/officeDocument/2006/relationships" name="NOTE 13 - SUBSEQUENT EVENTS (De" sheetId="39" state="visible" r:id="rId39"/>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9</t>
  </si>
  <si>
    <t>Aug. 16, 2019</t>
  </si>
  <si>
    <t>FIXED ASSETS [Abstract]</t>
  </si>
  <si>
    <t>Entity Registrant Name</t>
  </si>
  <si>
    <t>WEST COAST VENTURES GROUP CORP.</t>
  </si>
  <si>
    <t>Document Type</t>
  </si>
  <si>
    <t>10-Q</t>
  </si>
  <si>
    <t>Current Fiscal Year End Date</t>
  </si>
  <si>
    <t>--12-31</t>
  </si>
  <si>
    <t>Entity Common Stock, Shares Outstanding</t>
  </si>
  <si>
    <t>Amendment Flag</t>
  </si>
  <si>
    <t>false</t>
  </si>
  <si>
    <t>Entity Central Index Key</t>
  </si>
  <si>
    <t>0001551906</t>
  </si>
  <si>
    <t>Entity Current Reporting Status</t>
  </si>
  <si>
    <t>Yes</t>
  </si>
  <si>
    <t>Document Period End Date</t>
  </si>
  <si>
    <t>Jun. 30,
		2019</t>
  </si>
  <si>
    <t>Document Fiscal Year Focus</t>
  </si>
  <si>
    <t>2019</t>
  </si>
  <si>
    <t>Document Fiscal Period Focus</t>
  </si>
  <si>
    <t>Q2</t>
  </si>
  <si>
    <t>Entity Filer Category</t>
  </si>
  <si>
    <t>Non-accelerated Filer</t>
  </si>
  <si>
    <t>Entity Small Business</t>
  </si>
  <si>
    <t>true</t>
  </si>
  <si>
    <t>Entity Emerging Growth Company</t>
  </si>
  <si>
    <t>Entity Ex Transition Period</t>
  </si>
  <si>
    <t>Consolidated Balance Sheets - USD ($)</t>
  </si>
  <si>
    <t>Dec. 31, 2018</t>
  </si>
  <si>
    <t>CURRENT ASSETS:</t>
  </si>
  <si>
    <t>Cash</t>
  </si>
  <si>
    <t>Receivables</t>
  </si>
  <si>
    <t>Inventory</t>
  </si>
  <si>
    <t>Prepaid expenses</t>
  </si>
  <si>
    <t>Assets of discontinued operations</t>
  </si>
  <si>
    <t>Total current assets</t>
  </si>
  <si>
    <t>FIXED ASSETS</t>
  </si>
  <si>
    <t>Equipment</t>
  </si>
  <si>
    <t>Leasehold improvements</t>
  </si>
  <si>
    <t>Total fixed assets</t>
  </si>
  <si>
    <t>Less: accumulated depreciation</t>
  </si>
  <si>
    <t>Net total fixed assets</t>
  </si>
  <si>
    <t>OTHER ASSETS</t>
  </si>
  <si>
    <t>Lease right of use asset</t>
  </si>
  <si>
    <t>Deposits and other assets</t>
  </si>
  <si>
    <t>Intangibles assets, net</t>
  </si>
  <si>
    <t>Total other assets</t>
  </si>
  <si>
    <t>Total assets</t>
  </si>
  <si>
    <t>CURRENT LIABILITIES</t>
  </si>
  <si>
    <t>Accounts payable</t>
  </si>
  <si>
    <t>Accrued expenses</t>
  </si>
  <si>
    <t>Deferred rent</t>
  </si>
  <si>
    <t>Operating lease</t>
  </si>
  <si>
    <t>Stockholders loan</t>
  </si>
  <si>
    <t>Third party advances</t>
  </si>
  <si>
    <t>Notes payable to third parties</t>
  </si>
  <si>
    <t>Convertible notes payable to third parties, net of discounts</t>
  </si>
  <si>
    <t>Fair value of derivative liabilities</t>
  </si>
  <si>
    <t>Liability to issue common stock</t>
  </si>
  <si>
    <t>Liabilities of discontinued operations</t>
  </si>
  <si>
    <t>Total Current Liabilities</t>
  </si>
  <si>
    <t>LONG TERM LIABILITIES</t>
  </si>
  <si>
    <t>Operating lease, net of current portion</t>
  </si>
  <si>
    <t>Total long-term liabilities</t>
  </si>
  <si>
    <t>Total Liabilities</t>
  </si>
  <si>
    <t>Stockholders' Deficit:</t>
  </si>
  <si>
    <t>Series A Preferred stock, $0.001 par value, 10,000,000 shares authorized, 500,000 shares issued and outstanding</t>
  </si>
  <si>
    <t>Common stock, $0.001 par value, authorized 250,000,000 shares; 56,725,543 and 30,906,532 shares issued and outstanding</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8</t>
  </si>
  <si>
    <t>REVENUES</t>
  </si>
  <si>
    <t>Restaurant revenue, net of discounts</t>
  </si>
  <si>
    <t>Restaurant operating costs:</t>
  </si>
  <si>
    <t>Cost of sale - food and beverage</t>
  </si>
  <si>
    <t>Wages and payroll taxes</t>
  </si>
  <si>
    <t>Occupancy</t>
  </si>
  <si>
    <t>Other restaurant costs</t>
  </si>
  <si>
    <t>Depreciation and amortization</t>
  </si>
  <si>
    <t>General &amp; administrative expenses</t>
  </si>
  <si>
    <t>Total costs and expenses</t>
  </si>
  <si>
    <t>Loss from operations</t>
  </si>
  <si>
    <t>Other expenses</t>
  </si>
  <si>
    <t>Pre-opening expenses</t>
  </si>
  <si>
    <t>Initial and change in fair value of derivative</t>
  </si>
  <si>
    <t>(Gain) loss on extinguishment of debt</t>
  </si>
  <si>
    <t>Interest expense</t>
  </si>
  <si>
    <t>Total other expenses</t>
  </si>
  <si>
    <t>Loss before income taxes</t>
  </si>
  <si>
    <t>Provision for income taxes</t>
  </si>
  <si>
    <t>Net loss</t>
  </si>
  <si>
    <t>Basic and diluted net loss per share</t>
  </si>
  <si>
    <t>$ (.02)</t>
  </si>
  <si>
    <t>$ (.05)</t>
  </si>
  <si>
    <t>$ (.07)</t>
  </si>
  <si>
    <t>Weighted average shares outstanding</t>
  </si>
  <si>
    <t>Consolidated Statement of Changes in Stockholders' Deficit - USD ($)</t>
  </si>
  <si>
    <t>Additional Paid in Capital (Capital Deficiency)</t>
  </si>
  <si>
    <t>Accumulated Deficit</t>
  </si>
  <si>
    <t>Total</t>
  </si>
  <si>
    <t>Beginning Balance, Shares at Dec. 31, 2017</t>
  </si>
  <si>
    <t>Beginning Balance, Amount at Dec. 31, 2017</t>
  </si>
  <si>
    <t>Shares issued as debt inducement, Shares</t>
  </si>
  <si>
    <t>Shares issued as debt inducement, Amount</t>
  </si>
  <si>
    <t>Shares issued in settlement of debt, Shares</t>
  </si>
  <si>
    <t>Shares issued in settlement of debt, Amount</t>
  </si>
  <si>
    <t>Shares issued upon warrant exercise, Shares</t>
  </si>
  <si>
    <t>Shares issued upon warrant exercise, Amount</t>
  </si>
  <si>
    <t>Stock issued for services, Shares</t>
  </si>
  <si>
    <t>Stock issued for services, Amoun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Shares contributed and cancelled, Shares</t>
  </si>
  <si>
    <t>Shares contributed and cancelled, Amount</t>
  </si>
  <si>
    <t>Beginning Balance, Shares at Dec. 31, 2018</t>
  </si>
  <si>
    <t>Beginning Balance, Amount at Dec. 31, 2018</t>
  </si>
  <si>
    <t>Ending Balance, Shares at Mar. 31, 2019</t>
  </si>
  <si>
    <t>Ending Balance, Amount at Mar. 31, 2019</t>
  </si>
  <si>
    <t>Shares issued for cash, Amount</t>
  </si>
  <si>
    <t>Ending Balance, Shares at Jun. 30, 2019</t>
  </si>
  <si>
    <t>Ending Balance, Amount at Jun. 30, 2019</t>
  </si>
  <si>
    <t>Beginning Balance, Shares at Mar. 31, 2019</t>
  </si>
  <si>
    <t>Beginning Balance, Amount at Mar. 31, 2019</t>
  </si>
  <si>
    <t>Shares issued for cash, Shares</t>
  </si>
  <si>
    <t>Shares issued for pre-paid rent, Shares</t>
  </si>
  <si>
    <t>Shares issued for pre-paid rent, Amount</t>
  </si>
  <si>
    <t>Shares issued for fixed assets and cash, Shares</t>
  </si>
  <si>
    <t>Shares issued for fixed assets and cash, Amount</t>
  </si>
  <si>
    <t>Beneficial Conversion feature</t>
  </si>
  <si>
    <t>Consolidated Statements of Cash Flows - USD ($)</t>
  </si>
  <si>
    <t>12 Months Ended</t>
  </si>
  <si>
    <t>Sep. 30, 2019</t>
  </si>
  <si>
    <t>Mar. 31, 2019</t>
  </si>
  <si>
    <t>Dec. 31, 2017</t>
  </si>
  <si>
    <t>CASH FLOWS FROM OPERATING ACTIVITIES:</t>
  </si>
  <si>
    <t>Adjustments to reconcile net loss to net cash provided by operations:</t>
  </si>
  <si>
    <t>Non-cash debt inducement fee and share based compensation</t>
  </si>
  <si>
    <t>Amortization of debt discounts</t>
  </si>
  <si>
    <t>(Gain) loss on debt conversion</t>
  </si>
  <si>
    <t>Cumulative change from implementing new accounting standard</t>
  </si>
  <si>
    <t>Changes in operating assets:</t>
  </si>
  <si>
    <t>(Increase) decrease in receivables</t>
  </si>
  <si>
    <t>(Increase) decrease in inventory</t>
  </si>
  <si>
    <t>Changes in operating liabilities:</t>
  </si>
  <si>
    <t>Increase in accounts payable</t>
  </si>
  <si>
    <t>Increase in accrued expenses</t>
  </si>
  <si>
    <t>Increase in accrued interest</t>
  </si>
  <si>
    <t>Increase in deferred rent</t>
  </si>
  <si>
    <t>Net cash used in operating activities</t>
  </si>
  <si>
    <t>CASH FLOWS FROM INVESTING ACTIVITIES:</t>
  </si>
  <si>
    <t>Purchase of fixed assets</t>
  </si>
  <si>
    <t>Purchase of intangible assets</t>
  </si>
  <si>
    <t>Net cash used in investing activities</t>
  </si>
  <si>
    <t>CASH FLOWS FROM FINANCING ACTIVITIES</t>
  </si>
  <si>
    <t>Proceeds from the issuance of common stock for cash</t>
  </si>
  <si>
    <t>Proceeds from issuance of convertible notes payable for cash</t>
  </si>
  <si>
    <t>Repayment of convertible notes payable</t>
  </si>
  <si>
    <t>Proceeds from third party for shares to be issued</t>
  </si>
  <si>
    <t>Proceeds from bank overdraft</t>
  </si>
  <si>
    <t>Proceeds from stockholder loan payable</t>
  </si>
  <si>
    <t>Payments on stockholder loan payable</t>
  </si>
  <si>
    <t>Proceeds from third party advances</t>
  </si>
  <si>
    <t>Payments on third party notes payable</t>
  </si>
  <si>
    <t>Net cash provided by financing activities</t>
  </si>
  <si>
    <t>Net increase in cash</t>
  </si>
  <si>
    <t>CASH, beginning of period</t>
  </si>
  <si>
    <t>CASH, end of period</t>
  </si>
  <si>
    <t>SUPPLEMENTAL CASH FLOW INFORMATION:</t>
  </si>
  <si>
    <t>Cash paid for interest</t>
  </si>
  <si>
    <t>Cash paid for income taxes</t>
  </si>
  <si>
    <t>Non-Cash Financing Activities:</t>
  </si>
  <si>
    <t>Issuance of common stock as inducement fee</t>
  </si>
  <si>
    <t>Issuance of common stock upon settlement of debt</t>
  </si>
  <si>
    <t>NOTE 1 - NATURE OF OPERATIONS</t>
  </si>
  <si>
    <t>Organization, Consolidation and Presentation of Financial Statements [Abstract]</t>
  </si>
  <si>
    <t>(1) NATURE OF OPERATIONS</t>
  </si>
  <si>
    <t xml:space="preserve">(1) NATURE OF OPERATIONS West Coast Ventures Group Corp. (“our”,
“us”, “we”, “WCVC” or the “Company”) was originally incorporated as Energizer Tennis,
Corp. on June 16, 2011 in the State of Nevada. On October 4, 2017, effective for accounting purposes on June 30, 2017, WCVC entered
into an agreement to acquire Nixon Restaurant Group, Inc. in a transaction accounted for as a reverse acquisition. Nixon Restaurant
Group, Inc. (“NRG”) was formed on October 12, 2015, under the laws of the State of Florida. On October 19, 2015, NRG
issued 20 million shares of common stock to acquire 100% of the ownership interests in J&amp;F Restaurants, LLC, Illegal Burger,
LLC and Illegal Burger Writer Square LLC, Colorado Limited Liability Companies, under common ownership. The transaction was accounted
for as a corporate reorganization between entities under common control. These consolidated financial statements reflect the reorganized
capital structure retrospectively for all periods presented. The Company operates 6 restaurants in
the Denver, Colorado metro area and 1 in the Ft. Lauderdale, Florida metro area. El Senor Sol - Evergreen is a Mexican restaurant
which was opened in 2011. The Company opened the first Illegal Burger restaurant in August 2013. It is co-located with the El Senor
Sol restaurant. The second Illegal Burger was opened in Arvada in April 2014. The third Illegal Burger is located in Writer Square
in downtown Denver and opened in January 2016. The fourth Illegal Burger is located in the Capital Hill area of Denver and opened
in June 2016.The fifth Illegal Burger is located in Glendale area of Denver and opened in October 2018. The first of the Company’s
newest concept - Illegal Pizza - opened in Lauderhill, Florida in June 2019. The Company plans to continue opening Illegal Burger
and Illegal Pizza restaurants, a quick casual high end restaurant with full liquor licenses. The Company expects to locate in other
areas of the country over time. The Company completed its Illegal Burger
Franchise Offering documents in May 2019. Illegal Burger Franchising has retained a marketing group to assist with the startup
of its offering of franchises and to pre-qualify potential franchisees. The Company hopes to have its first franchise sales in
the third quarter 2019. The Company began its operations in
Illegal Brands in June 2019, offering its own branded CBD infused water and CBD powder packets, first through its restaurant locations.
Illegal Brands expects to offer these products to third parties on a wholesale basis. The accompanying condensed consolidated
financial statements include the activities of West Coast Ventures Group Corp., Nixon Restaurant Group, Inc., J&amp;F Restaurant,
LLC (El Senor and Illegal Burger Evergreen), Illegal Burger, LLC (Arvada), Illegal Burger Writer Square, LLC, Illegal Burger Capital
Hill, LLC, Illegal Burger CitiSet, LLC, Illegal Pizza, LLC, Illegal Brands, LLC, Illegal Burger Franchising, LLC and Illegal Brands
IP, LLC, its wholly owned subsidiaries. </t>
  </si>
  <si>
    <t>NOTE 2 - BASIS OF PRESENTATION AND USE OF ESTIMATES</t>
  </si>
  <si>
    <t>Accounting Policies [Abstract]</t>
  </si>
  <si>
    <t>(2) BASIS OF PRESENTATION AND USE OF ESTIMATES</t>
  </si>
  <si>
    <t xml:space="preserve">(2) BASIS OF PRESENTATION AND USE OF
ESTIMATES a) Basis of Presentation The comparative amounts presented in
these condensed consolidated financial statements are the historical results of West Coast Ventures Group, Corp. inclusive of its
wholly owned subsidiaries. The Company has reflected the results on a consolidated basis for all periods presented. All intercompany
balances and transactions have been eliminated in consolidation The accompanying unaudited condensed
consolidat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interim financial statements contain all adjustments (which
are of a normal recurring nature) necessary for a fair presentation. Operating results for the six months ended June 30, 2019
are not necessarily indicative of the results that may be expected for the year ending December 31, 2019.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Actual results could differ from these estimates. Significant estimates in the accompanying condensed unaudited consolidated financial
statements involved the valuation of share-based compensation. c) Accounts Receivable Accounts receivable is primarily the
amount due from the merchant account processor of debit and credit card payments and amounts due from online delivery services;
such as, UberEats, Door Dash, etc. d)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e) Pre-opening Expenses The Company accumulates the non-capitalizable
expenses, such as rent, staffing and training, prior to opening a new location and reports them on a separate line item in the
Condensed Consolidated Statement of Operations such that these costs do not skew results from ongoing restaurant operations. In
the month in which a new location opens all ongoing expenses are then included with ongoing restaurant operations. f) Operating Leases Effective January 1, 2019, we adopted
Accounting Standards Update (ASU) 2016-02, Leases (Topic 842) which supersedes the lease accounting requirements in Accounting
Standards Codification (ASC) 840, Leases Under Topic 842, we applied a dual approach
to all leases whereby we are a lessee and classifies leases as either finance or operating leases based on the principle of whether
or not the lease is effectively a financed purchase by the Company. Lease classification is evaluated at the inception of the lease
agreement. Regardless of classification, we record a right-of-use asset and a lease liability for all leases with a term greater
than 12 months. Our leases, for the premises we occupy for the Illegal Burger Arvada, Illegal Burger Writer Square, Illegal Burger
Capital Hill and Illegal Burger CitiSet were classified as operating leases as of January 1, 2019. Our leases, for the premises
we occupy for the Illegal Pizza Lauderhill and the new corporate office were classified as operating leases as of May 1, 2019 and
June 1, 2019, respectively. Operating lease expense is recognized on a straight-line basis over the term of the lease. As a result of adopting this ASU, the
Company has recorded a $26,866 effect on the financial statements for the six months ended June 30, 2019. We identify leases in our contracts
if the contract conveys the right to control the use of identified property or equipment for a period of time in exchange for consideration.
We do not allocate lease consideration between lease and non-lease components and record a lease liability equal to the present
value of the remaining fixed consideration under the lease. Any interest rate implicit in our leases are generally not readily
determinable. Accordingly, we use our estimated incremental borrowing rate at the commencement date of the lease to determine the
present value discount of the lease liability. We estimate the incremental borrowing rate for each lease based on an evaluation
of our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We exclude options to extend or terminate
leases from the calculation of the lease liability unless it is reasonably certain the option will be exercised. g)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periods ended June 30, 2019 and 2018. h)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 2016, and 2015 for
the Company remain open for IRS audit. The Company has received no notice of audit or any notifications from the IRS for any of
the open tax years. i) Cash and Cash Equivalents The Company considers all highly liquid
securities with original maturities of three months or less when acquired, to be cash equivalents. We had no financial instruments
that qualified as cash equivalents. j)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19 and December 31, 2018, using
quoted prices in active markets for identical assets (Level 1), significant other observable inputs (Level 2), and significant
unobservable inputs (Level 3):
June 30, 2019 December 31, 2018
Level 3 - Embedded Derivative Liability $ 1,686,929 $ 201,891
Changes in Level 3 assets measured at fair value for the three
months ended March 31, 2019 were as follows:
Balance, December 31, 2018 $ 201,891
Initial valuation of new embedded derivatives 392,956
Extinguishment upon conversion or settlement 741,426
Change in fair value of derivatives 350,656
Balance, June 30, 2019 $ 1,686,929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l)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m) Related Party Transactions All transactions with related parties
are in the normal course of operations and are measured at the exchange amount. n) Recent Accounting Pronouncements The Company recognizes revenue in accordance
with ASU 2017-04 A o) Revenue Recognition In May 2014, the Financial Accounting
Standards Board (“FASB”) issued Accounting Standards Codification (“ASC”) 606, Revenue From Contracts With
Customer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Company’s condensed consolidated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delivered. p) Inventories Inventories consist of food, beverages, and supplies valued
at the lower of cost (first-in, first-out method) or market. q) Intangible Assets Intangible assets are being amortized using straight line
method over the remaining life of the location lease term, generally five, seven or ten years. </t>
  </si>
  <si>
    <t>NOTE 3 - LIQUIDITY AND GOING CONCERN CONSIDERATIONS</t>
  </si>
  <si>
    <t>Note 3 - Liquidity And Going Concern Considerations</t>
  </si>
  <si>
    <t>(3) LIQUIDITY AND GOING CONCERN CONSIDERATIONS</t>
  </si>
  <si>
    <t xml:space="preserve">(3) LIQUIDITY AND GOING CONCERN CONSIDERATIONS Our condensed consolidated financial
statements have been prepared on a going concern basis, which contemplates the realization of assets and the settlement of liabilities
and commitments in the normal course of business. We sustained a net loss of approximately $2.3 million for the six months ended
June 30, 2019 and have an accumulated deficit of approximately $6.0 million and a negative working capital of approximately $4.6
million at June 30, 2019, inclusive of indebtedness. These conditions raise substantial doubt about our ability to continue as
a going concern. Failure to successfully continue to
grow restaurant operation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and opening restaurant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consolidated financial statements
do not include any adjustments that might be necessary if we are unable to continue as a going concern. The independent auditors’ report
on our consolidated financial statements for the year ended December 31, 2018 contained an explanatory paragraph expressing substantial
doubt as to our ability to continue as a going concern. </t>
  </si>
  <si>
    <t>NOTE 4 - FIXED ASSETS</t>
  </si>
  <si>
    <t>Property, Plant and Equipment [Abstract]</t>
  </si>
  <si>
    <t>(4) FIXED ASSETS</t>
  </si>
  <si>
    <t xml:space="preserve">(4) FIXED ASSETS Fixed assets consisted of the following:
June 30, 2019 (unaudited) December 31, 2018
Beginning balance $ 484,842 $ 408,325
Additions: Equipment 288,692 95,558
Additions: Leasehold improvements 23,947 34,959
Landlord reimbursements - (54,000)
Accumulated depreciation (280,221) (250,394)
Ending Balance $ 517,260 $ 234,448 Depreciation expense was $15,306 and $29,827 and $15,126
and $30,857 for the three and six months ended June 30, 2019 and 2018, respectively. </t>
  </si>
  <si>
    <t>NOTE 5 - INTANGIBLE ASSETS</t>
  </si>
  <si>
    <t>Finite-Lived Intangible Assets, Net [Abstract]</t>
  </si>
  <si>
    <t>(5) INTANGIBLE ASSETS</t>
  </si>
  <si>
    <t xml:space="preserve">(5) INTANGIBLE ASSETS In March 2015, as part of the acquisition
of the Writer Square downtown location, the Company purchased the rights to negotiate a lease from the landlord for $125,000 in
cash. The Company is amortizing this value over the remaining term of the lease. In March 2016, as part of the acquisition
of the Capital Hill location, the Company purchased the existing liquor license for $4,300 in cash. The Company is amortizing this
value over the remaining term of the lease. In September 2018, as part of the development
of the CitiSet location, the Company acquired a liquor license for $5,286 in cash. The Company is amortizing this value over the
remaining term of the lease. In April 2019, as part of the acquisition
of the Lauderhill location the Company paid a $50,000 assignment fee in cash to the landlord to assume the remaining 8 years of
the existing lease. The Company is amortizing this value over the remaining term of the lease. In June 2019, as part of the development
of the Lauderhill location, the Company acquired a liquor license for $1,698 in cash. The Company is amortizing this value over
the remaining term of the lease. In June 2019, the Company paid $16,000
for the final franchise documents enabling Illegal Burger Franchising to offer franchises for sale. The Company is amortizing this
value over 10 years. In June 2019, the Company paid $2,025
for the trademark applications for two new versions of the Company’s existing trademarked logo. The Company is amortizing
this value over 10 years. Amortization expense was $3,472 and
$6,597 and $6,465 and $12,930 for the three and six months ended June 30, 2019 and 2018, respectively. </t>
  </si>
  <si>
    <t>NOTE 6 - NET ACQUIRED LIABILITIES OF DISCONTINUED OPERATIONS</t>
  </si>
  <si>
    <t>Notes to Financial Statements</t>
  </si>
  <si>
    <t>(6) NET ACQUIRED LIABILITIES OF DISCONTINUED OPERATIONS</t>
  </si>
  <si>
    <t xml:space="preserve">(6) NET ACQUIRED LIABILITIES OF DISCONTINUED OPERATIONS As a result of the reverse acquisition
on October 4, 2017, we acquired approximately $0.5 million of liabilities, net of assets, of the former operations of West Coast
Ventures Group Corp. (which have been discontinued). During 2017 we issued 3,000,000 shares of our common stock to extinguish $30,000
of indebtedness. We are evaluating the means to relieve the Company of these liabilities. </t>
  </si>
  <si>
    <t>NOTE 7 - STOCKHOLDER LOAN</t>
  </si>
  <si>
    <t>Related Party Transactions [Abstract]</t>
  </si>
  <si>
    <t>(7) STOCKHOLDER LOAN</t>
  </si>
  <si>
    <t xml:space="preserve">(7) STOCKHOLDER LOAN The principal stockholder of the Company
has loaned the Company funds at various times on an undocumented loan basis with no stated interest rate. These loans were made
principally to complete the conversion of the Illegal Burger - Arvada (2014) and Illegal Burger - Writer Square (2015 and 2016)
and Illegal Burger Capital Hill (2016) locations. This stockholder loan balance was $45,152 and $206,434 at June 30, 2019 and December
31, 2018, respectively. </t>
  </si>
  <si>
    <t>NOTE 8 - NOTES PAYABLE TO THIRD PARTIES</t>
  </si>
  <si>
    <t>Debt Disclosure [Abstract]</t>
  </si>
  <si>
    <t>(8) NOTES PAYABLE TO THIRD PARTIES</t>
  </si>
  <si>
    <t xml:space="preserve">(8) NOTES PAYABLE TO THIRD PARTIES a) Future Receivables Sale Agreements During 2018, 2017, 2016 and 2015, the
Company entered into several agreements to obtain advances against future restaurant credit/debit card sales. The agreements provides
for funding of various percentages of future qualified credit/debit merchant card receivables. Proceeds received from sales of
future receivables during 2018 and 2017 totaled $140,000 and $166,082, respectively. In June 2019, the Company entered into a new
agreement for the sale of future receivables, under which the Company received $175,000 from a party with an existing relationship
with the Company, although there was a zero balance with this party at the time of entering into this transaction. At June 30,
2019 and December 31, 2018, the total payable balances inclusive of interest under the factoring agreements were $333,488 and $154,770,
respectively. b) One Year Notes In February 2016, the Company entered
into a one year note with a third party for a loan of $88,000. This note was payable daily in the amount of $377 paid via ACH draft
from the J&amp;F Restaurants, LLC - El Senor Sol Evergreen bank account. This note carries interest at a 7% rate. This note was
renewed on December 30, 2016, and the Company received $74,548 in cash, which is net of the $10,452 remaining balance. The new
note is payable as a percentage of future qualified credit/debit merchant card receivables. The loan balance was $11,706 and $28,038
at June 30, 2019 and December 31, 2018, respectively. In April 2019, the Company entered into
a one year note with a third party for a loan of $100,000. This note carries a 20% interest rate and is collateralized by a second
mortgage on the founder and CEO’s residence. The loan balance, including interest, was $104,548 at June 30, 2019. c) Convertible Notes - Variable Conversion In the second quarter 2019, the Company
entered into nine convertible notes in exchange for $591,000 in cash with a principal amount of $669,000. These notes mature seven
in nine months, one in ten months and one in one year and carry a 12% interest rates. The notes convert into shares of the Company’s
common stock at a price of 55% and 50% of the average of the two lowest trade prices and the lowest trade price for the Common
Stock during the 20 Trading Day period ending on the latest complete Trading Day prior to the Conversion Date. Based on the variable
conversion terms the beneficial conversion rights embedded in these convertible notes were recorded as a derivative liability in
the amount of $960,354 with a related debt discount of $602,580, and an immediate loss of $291,355. In the second quarter 2019, the Company
paid off three convertible notes in cash in the amount of $504,812. In the first quarter 2019, the Company
entered into five convertible notes in exchange for $424,000 in cash. These notes mature one in nine months and four in one year
and carry 12%, 10% and 8% interest rates. The notes convert into shares of the Company’s common stock at a price of 55% and
50% of the average of the two lowest trade prices and the lowest trade price for the Common Stock during the 20 and 25 Trading
Day period ending on the latest complete Trading Day prior to the Conversion Date. Based on the variable conversion terms the beneficial
conversion rights embedded in these convertible notes were recorded as a derivative liability in the amount of $467,348 with a
related debt discount of $432,166, and an immediate loss of $35,182. In the first quarter 2019, the Company
paid off two convertible notes in cash in the amount of $101,181. In the fourth quarter 2018, the Company
entered into a convertible note in exchange for $138,000 in cash. This note matures in nine months and carries a 12% interest rate.
The note converts into shares of the Company’s common stock at a price of 61% of the average of the two lowest trade prices
and the lowest trade price for the Common Stock during the 15 Trading Day period ending on the latest complete Trading Day prior
to the Conversion Date. Based on the variable conversion terms the beneficial conversion rights embedded in these convertible notes
has been recorded as a derivative liability in the amount of $189,380, with a related debt discount of $138,000, and an immediate
loss of $51,380. In the fourth quarter 2018, the Company
paid off one convertible note in cash in the amount of $225,000. In the third quarter 2018, the Company
entered into two convertible notes in exchange for $68,000 in cash. These notes mature in nine months and carries a 12% interest
rate. These notes convert into shares of the Company’s common stock at a price of 61% of the average of the two lowest trade
prices and the lowest trade price for the Common Stock during the 15 Trading Day period ending on the latest complete Trading Day
prior to the Conversion Date. Based on the variable conversion terms the beneficial conversion rights embedded in these convertible
notes has been recorded as a derivative liability in the amount of $151,769, with a related debt discount of $68,000, and an immediate
loss of $83,763. In the third quarter 2018, the Company
paid off three convertible notes in cash in the amount of $257,975. d) Convertible Notes - Fixed Conversion In the second quarter 2019, the Company
entered into one convertible note in exchange for $100,000 in cash. This note matures in one year and carry a 20% interest rates.
The note converts into shares of the Company’s common stock at a price of $0.04 per share of Common Stock from October 10,
2019 to maturity. At maturity it is convertible at $0.05 per share as long as Company’s Volume Weighted Average Price, (“VWAP”)
for the ten trading days prior to the conversion notice is greater than $0.07 per share. If the VWAP is below $0.07, then the conversion
formula is $0.05xVWAP/$0.07. Based on the conversion terms the beneficial conversion rights embedded in this convertible note was
recorded as a dept discount in the amount of $56,250. During the fourth quarter of 2018, one
of the parties that purchased one of the variable conversion price convertible notes assigned $50,000 of their note to a third
party for $50,000 in cash. This new party immediately amended the assigned note portion to a fixed conversion rate of $0.01 per
share of the Company’s common stock. The maturity date of this note was extended to December 31, 2021. The Company recognized
no gain or loss associated with this modification. During the second quarter 2019, $39,000 of this note was converted to 3,900,000
shares of common stock. During the third quarter of 2018, two
parties related to each other purchased, through assignment, three of the variable conversion price convertible notes then outstanding.
These parties immediately amended the notes to replace the variable conversion rate with a fixed conversion rate of $0.0035 per
share of the Company’s common stock. The maturity dates of the three notes was extended to 2020 and 2021. e) Third Party Note Payable In March 2015, the Company entered into
an agreement with a third party lender, who extended a $3,000,000 Senior Secured Note. Under the terms of this agreement a first
draw was entered into in the amount of $375,000 as a Revolving Note. The lender retained $59,713 of this draw as fees. Under the
terms of this Note, the Company was required to replace their credit card/debit card merchant processing to the lender. The lender
retained 100% of the credit card/debit card transactions, and forwarded four wire transfers to the Company over a six week period.
The credit card/debit card transactions for this six week period amounted to $84,534. The lender remitted $42,379 of this amount
to the Company. Of the $42,155 retained by the lender, $14,861 was applied as principal reduction, $7,088 was applied to interest
expense and the remaining $20,206 was charged as fees. The Senior Secured Note also called for the payment of a $75,000 investment
banking fee. In May 2015, when it was determined
that this repayment structure was not practical for a restaurant operation, the lender agreed to restructure the Revolving Note
into a Replacement Promissory Note. This Replacement Promissory Note carries interest at a stated rate of 18% with a maturity of
June 1, 2016. The lender charged the Company a $25,000 penalty to convert the Revolving Note into a Replacement Promissory Note.
The Replacement Promissory Note called for interest only payments in June, July and August 2015. Starting in September the terms
called for the payment of interest, principal starting at $33,649 increasing monthly to $38,474 in June 2016, as the interest on
the then outstanding balance fell. In addition the Replacement Promissory Note called for the payment of a $106,000 Redemption
Premium as part of the total monthly payment of $49,651. As a direct result of delays in opening
the new Writer Square location, the lender agreed to interest only payments via ACH draft every Monday. In June 2015, the Company
paid $1,080 per week, which was increased to $1,200 per week for July 1 through October 15, 2015. It was then increased to $1,500
per week from October 16, 2015 through the third week of March 2016, when it was increased to $2,000 per week. At both June 30, 2019 and December 31,
2018 the principal balance of the loan was $322,220. The Company also accrued the $25,000 conversion penalty, the $75,000 investment
banking fee and the $106,000 redemption premiums as accrued interest because the Replacement Promissory Note allows for prepayment
but all these A Certain third parties have advanced
funds to WCVC to fund its ongoing operations. These advances have been formalized into demand notes payable, which, at September
30, 2017, amount to $54,039 and carry a 5% interest rate. WCVC has a $250,000 note payable which is due in April 2018 and carries
a 5% interest rate. These liabilities have been incorporated into liabilities from discontinued operations. </t>
  </si>
  <si>
    <t>NOTE 9 - OPERATING LEASES</t>
  </si>
  <si>
    <t>Leases [Abstract]</t>
  </si>
  <si>
    <t>(9) OPERATING LEASES</t>
  </si>
  <si>
    <t xml:space="preserve">(9) OPERATING LEASES Adoption of ASC Topic 842, Leases On January 1, 2019, the Company adopted
Topic 842 using the modified retrospective method applied to leases that were in place as of January 1, 2019. Results for reporting
periods beginning after January 1, 2019 are presented under Topic 842, while prior period amounts are not adjusted and continue
to be reported in accordance with our historic accounting under Topic 840. The Company’s leases consists of operating leases
that relate to real estate rental agreements. All of the value of the Company’s lease portfolio relates to real estate lease
agreements that were entered into starting in May 2014. Practical Expedients and Elections The Company elected the package of
practical expedients permitted under the transition guidance, which allowed us to carryforward our historical lease classification,
our assessment on whether a contract is or contains a lease, and our initial direct costs for any leases that exist prior to adoption
of the new standard. We also elected the short-term lease recognition exemption for all leases that qualify. Discount Rate Applied to Property Operating Lease To determine the present value of the
minimum future lease payments for operating leases at January 1, 2019, the Company was required to estimate a rate of interest
that we would have to pay to borrow on a collateralized basis over a similar term an amount equal to the lease payments in a similar
economic environment (the A A Right of Use Assets Right of use assets are included in the unaudited condensed
consolidated Balance Sheet as follows: Non-current assets Right of use assets, net of amortization - $1,624,858. Total operating lease cost Individual components of the total lease cost incurred by
the Company is as follows:
Three Months Ended June 30, 2019
Six Months Ended June 30, 2019
Operating lease expense $113,206 $189,487 Minimum rental payments under operating leases are recognized
on a straight light basis over the term of the lease. Maturity of operating leases The amount of future minimum lease payments under operating
leases at June 30, 2019 are as follows:
Operating Lease
Undiscounted future minimum lease payments:
2019 (6 months remaining) $ 257,339
2020 426,062
2021 305,589
2022 234,752
2023 246,641
Thereafter 776,442
Total 2,246,825
Amount representing imputed interest (577,132)
Total operating lease liability $ 1,669,693
Current portion of operating lease liability $ 272,370
Operating lease liability, non-current $ 1,397,323 </t>
  </si>
  <si>
    <t>NOTE 10 - STOCKHOLDERS' DEFICIT</t>
  </si>
  <si>
    <t>Equity [Abstract]</t>
  </si>
  <si>
    <t>(10) STOCKHOLDERS' DEFICIT</t>
  </si>
  <si>
    <t>(10) STOCKHOLDERS’ EQUITY At June 30, 2019 and December 31, 2018,
the Company has 650,000,000 and 250,000,000 shares of par value $0.001 common stock authorized and 56,725,543 and 33,906,532 issued
and outstanding, respectively. At June 30, 2019 and December 31, 2018, the Company has 10,000,000 shares of par value $0.001 preferred
stock authorized and 500,000 issued and outstanding. Common Stock In the second quarter 2019, the Company
issued 1,933,333 shares of common stock as an inducement for the extension of convertible debt, valued at $94,730. The Company
issued 3,900,000 shares of common stock valued at $316,500 to settle $39,000 of convertible debt pursuant to the modification of
terms to fixed conversion rate. The Company issued 3,333,333 shares of common stock in exchange for services valued at $239,333.
The Company issued 5,000,000 shares of common stock in exchange for $50,000 in cash and $279,990 in fixed assets. The Company issued
386,589 shares of common stock in exchange for one-half of the first year rent on the Company’s corporate office, valued
at $26,520. The Company issued 1,247,449 shares of common stock in exchange for $67,124 in cash. In the first quarter 2019, the Company
issued 1,713,307 shares of common stock as a commitment fee for its equity line of credit, valued at $90,000. The Company issued
5,305,000 shares of common stock valued at $300,885 to settle $18,568 of convertible debt pursuant to the modification of terms
to fixed conversion rate. In the fourth quarter 2018, the Company
issued 10,000,000 shares of common stock to the Company’s principal officer to settle $100,000 of accrued payroll for him.
The Company issued 4,625,000 shares of common stock valued at $289,375 to settle $16,187 of convertible debt and recorded a loss
of $273,188. In the third quarter 2018 the Company
issued 750,000 shares of common stock in exchange for services valued at $18,750. The Company issued 764,205 shares of common stock
valued at $19,769 to settle $7,102 of convertible debt and recorded a loss of $12,767. The Company issued 5,111,000 shares of common
stock in exchange for $27,220 in cash. The Company repurchased and retired
1,546,727 shares of common stock for $34,000 in cash under a settlement agreement with a convertible note holder. In the second quarter 2018 the Company
issued 650,000 shares of common stock in exchange for services valued at $59,000. The Company issued 3,349,783 shares of common
stock valued at $266,729 to settle $94,226 of convertible debt. The CEO of the Company and his spouse contributed 22,000,000 shares
of common stock valued at $3,140,000 to the Company which cancelled the shares, pursuant to a request from OTC Markets as part
of the approval to list the common stock on the OTCQB. In the first quarter 2018 the Company
issued 100,000 shares of common stock in exchange for services valued at $22,600. The Company issued 340,000 shares of common stock
valued at $85,000 as a debt inducement. The Company issued 1,155,829 shares of common stock valued at $216,140 to settle $16,528
of convertible debt and 50,898 shares of common stock valued at $9,518 upon the cash-less exercise of a warrant. Preferred stock The rights and privileges of the Series
A preferred stock are solely as a “super voting” stock, whereby each one share of Series A holds votes amounting to
the equivalent of 100,000 shares of common stock. Therefore, the 500,000 shares of Series A issued and outstanding hold aggregate
votes equal to 500,000,000 common shares. The Series A shares have no dividend rights, no liquidation preferences, are not transferable
and can be redeemed by the holder for $5,000 in cash from the Company for the entire 500,000 share block at the holder’s
option.</t>
  </si>
  <si>
    <t>NOTE 11 - COMMITMENTS AND CONTINGENCIES</t>
  </si>
  <si>
    <t>Commitments and Contingencies Disclosure [Abstract]</t>
  </si>
  <si>
    <t>(11) - COMMITMENTS AND CONTINGENCIES</t>
  </si>
  <si>
    <t xml:space="preserve">(11) COMMITMENTS AND CONTINGENCIES a) Real Property Leases The Company leases 7 (seven) restaurant
spaces and its corporate office from unrelated parties. Rent expense paid was $111,509 and $209,038 and $211,294 and $102,188 for
the three and six months ended June 30, 2019 and 2018. Future minimum lease payments under these real property lease
agreements are as follows:
For the Year Ending December 31,
ESSE
IBE
IBA
IBWS
IBCH
IBCS
IPL
2019 (6 months) $ 8,000 $ 5,600 $ 37,398 $ 51,322 $ 33,739 $ 31,800 $ 31,807
2020 $ - $ - $ 77,038 $ 102,643 $ 69,501 $ 65,400 $ 64,690
2021 $ - $ - $ 25,931 $ 102,643 $ 23,394 $ 67,200 $ 66,151
2022 $ - $ - $ - $ 104,354 $ - $ 69,000 $ 67,648
2023 $ - $ - $ - $ 112,908 $ - $ 70,800 $ 69,183
Thereafter $ - $ - $ - $ 206,997 $ - $ 354,000 $ 235,757
Total minimum lease payments $ 8,000 $ 5,600 $ 140,367 $ 680,867 $ 126,634 $ 658,200 $ 535,236
WCVC Total
2019 (6 months) $ 13,260 $ 212,925
2020 $ 26,520 $ 405,792
2021 $ 13,260 $ 298,579
2022 $ - $ 241,002
2023 $ - $ 252,891
Thereafter $ - $ 796,754
Total minimum lease payments $ 53,040 $ 2,207,943 ESSE: El Senor Sol - Evergreen; IBE: Illegal Burger
- Evergreen; IBA: Illegal Burger - Arvada; IBWS - Illegal Burger - Writer Square; IBCH - Illegal Burger - Capital Hill; IBCS -
Illegal Burger - CitiSet; IPL - Illegal Pizza - Lauderhill; WCVC - corporate office The Company’s leases for El Senor Sol B
b) Other The Company is subject to asserted claims
and liabilities that arise in the ordinary course of business. The Company maintains insurance policies to mitigate potential losses
from these actions. In the opinion of management, the amount of the ultimate liability with respect to those actions will not materially
affect the Company’s financial position or results of operations. c) Litigation On October 8, 2018, the creditor holding
the First Amended Senior Secured Note from Illegal Burger, LLC filed suit in Broward County, Florida. The creditor is demanding
$565,267 plus interest, costs and attorney fees. The Company expects to either negotiate a settlement agreement or to vigorously
defend this action. This action is in the discovery phase. </t>
  </si>
  <si>
    <t>NOTE 12 - CONCENTRATIONS OF CREDIT RISK</t>
  </si>
  <si>
    <t>Risks and Uncertainties [Abstract]</t>
  </si>
  <si>
    <t>(12) CONCENTRATIONS OF CREDIT RISK</t>
  </si>
  <si>
    <t xml:space="preserve">(12) CONCENTRATIONS OF CREDIT RISK a) Cash The Company maintains its cash in bank
deposit accounts, which may, at times, may exceed federally insured limits. The Company had no cash balance in excess of FDIC insured
limits at June 30, 2019 and December 31, 2018. </t>
  </si>
  <si>
    <t>NOTE 13 - SUBSEQUENT EVENTS</t>
  </si>
  <si>
    <t>Subsequent Events [Abstract]</t>
  </si>
  <si>
    <t>(13) SUBSEQUENT EVENTS</t>
  </si>
  <si>
    <t>(13) SUBSEQUENT EVENTS a) Convertible Notes - Variable Conversion In the third quarter 2019, the Company
entered into five convertible notes in exchange for $437,400. Two of these notes mature in 9 months and three in one year. These
notes carry an interest rates of 8% and 12% and one has a 10% Original issue Discount (OID). The OID will be recorded as a debt
discount and amortized over the life of the loan. The notes convert into shares of the Company’s common stock at a price
of 50%, 55% and 60% of the lowest trade price for the Common Stock during the 10 and 20 Trading Day period ending on the latest
complete Trading Day prior to the Conversion Date. Based on the variable conversion terms the beneficial conversion rights embedded
in these convertible notes has been recorded as a derivative liability in the amount of $545,329, with a related debt discount
of $378,536, and an immediate loss of $166,793. The Company paid off in cash two convertible
notes in the amount of $303,834. d) Stockholder’s Equity In the third quarter 2019, the Company
issued 100,000 shares of common stock valued at $5,450 as a debt inducement fee. The Company issued 7,005,246 shares of common
stock valued at $281,651 to settle $80,320 of debt. The Company issued 1,537,246 shares of common stock valued at $32,282 for cash
under a securities purchase agreement from October 2018.</t>
  </si>
  <si>
    <t>NOTE 2 - BASIS OF PRESENTATION AND USE OF ESTIMATES (Policies)</t>
  </si>
  <si>
    <t>Basis of Presentation</t>
  </si>
  <si>
    <t xml:space="preserve">a) Basis of Presentation The comparative amounts presented in
these condensed consolidated financial statements are the historical results of West Coast Ventures Group, Corp. inclusive of its
wholly owned subsidiaries. The Company has reflected the results on a consolidated basis for all periods presented. All intercompany
balances and transactions have been eliminated in consolidation The accompanying unaudited condensed
consolidat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condensed consolidated interim financial statements contain all adjustments (which are
of a normal recurring nature) necessary for a fair presentation. Operating results for the six months ended June 30, 2019 are not
necessarily indicative of the results that may be expected for the year ending December 31, 2019. </t>
  </si>
  <si>
    <t>Use of Estimates</t>
  </si>
  <si>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unaudited consolidated financial statements and the reported amounts of revenues and expenses during the reporting period.
Actual results could differ from these estimates. Significant estimates in the accompanying condensed unaudited consolidated financial
statements involved the valuation of share-based compensation. </t>
  </si>
  <si>
    <t>Accounts Receivable</t>
  </si>
  <si>
    <t xml:space="preserve">c) Accounts Receivable Accounts receivable is primarily the
amount due from the merchant account processor of debit and credit card payments and amounts due from online delivery services;
such as, UberEats, Door Dash, etc. </t>
  </si>
  <si>
    <t>Property and Equipment</t>
  </si>
  <si>
    <t xml:space="preserve">d) Property and Equipment All property and equipment are recorded
at cost and depreciated over their estimated useful lives, generally three, five or seven year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t>
  </si>
  <si>
    <t>Pre-opening Expenses</t>
  </si>
  <si>
    <t xml:space="preserve">e) Pre-opening Expenses The Company accumulates the non-capitalizable
expenses, such as rent, staffing and training, prior to opening a new location and reports them on a separate line item in the
Condensed Consolidated Statement of Operations such that these costs do not skew results from ongoing restaurant operations. In
the month in which a new location opens all ongoing expenses are then included with ongoing restaurant operations. </t>
  </si>
  <si>
    <t>Operating Leases</t>
  </si>
  <si>
    <t xml:space="preserve">f) Operating Leases Effective January 1, 2019, we adopted
Accounting Standards Update (ASU) 2016-02, Leases (Topic 842) which supersedes the lease accounting requirements in Accounting
Standards Codification (ASC) 840, Leases Under Topic 842, we applied a dual approach
to all leases whereby we are a lessee and classifies leases as either finance or operating leases based on the principle of whether
or not the lease is effectively a financed purchase by the Company. Lease classification is evaluated at the inception of the lease
agreement. Regardless of classification, we record a right-of-use asset and a lease liability for all leases with a term greater
than 12 months. Our leases, for the premises we occupy for the Illegal Burger Arvada, Illegal Burger Writer Square, Illegal Burger
Capital Hill and Illegal Burger CitiSet were classified as operating leases as of January 1, 2019. Our leases, for the premises
we occupy for the Illegal Pizza Lauderhill and the new corporate office were classified as operating leases as of May 1, 2019 and
June 1, 2019, respectively. Operating lease expense is recognized on a straight-line basis over the term of the lease. As a result of adopting this ASU, the
Company has recorded a $26,866 effect on the financial statements for the six months ended June 30, 2019. We identify leases in our contracts
if the contract conveys the right to control the use of identified property or equipment for a period of time in exchange for consideration.
We do not allocate lease consideration between lease and non-lease components and record a lease liability equal to the present
value of the remaining fixed consideration under the lease. Any interest rate implicit in our leases are generally not readily
determinable. Accordingly, we use our estimated incremental borrowing rate at the commencement date of the lease to determine the
present value discount of the lease liability. We estimate the incremental borrowing rate for each lease based on an evaluation
of our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We exclude options to extend or terminate
leases from the calculation of the lease liability unless it is reasonably certain the option will be exercised. </t>
  </si>
  <si>
    <t>Net Loss Per Share</t>
  </si>
  <si>
    <t xml:space="preserve">g) Net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dilutive common stock equivalents for the periods ended June 30, 2019 and 2018. </t>
  </si>
  <si>
    <t>Income Taxes</t>
  </si>
  <si>
    <t xml:space="preserve">h) Income Taxes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The tax years 2017, 2016, and 2015 for
the Company remain open for IRS audit. The Company has received no notice of audit or any notifications from the IRS for any of
the open tax years. </t>
  </si>
  <si>
    <t>Cash and Cash Equivalents</t>
  </si>
  <si>
    <t xml:space="preserve">i) Cash and Cash Equivalents The Company considers all highly liquid
securities with original maturities of three months or less when acquired, to be cash equivalents. We had no financial instruments
that qualified as cash equivalents. </t>
  </si>
  <si>
    <t>Financial Instruments and Fair Value Measurements</t>
  </si>
  <si>
    <t xml:space="preserve">j)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19 and December 31, 2018, using
quoted prices in active markets for identical assets (Level 1), significant other observable inputs (Level 2), and significant
unobservable inputs (Level 3):
June 30, 2019 December 31, 2018
Level 3 - Embedded Derivative Liability $ 1,686,929 $ 201,891
Changes in Level 3 assets measured at fair value for the three
months ended March 31, 2019 were as follows:
Balance, December 31, 2018 $ 201,891
Initial valuation of new embedded derivatives 392,956
Extinguishment upon conversion or settlement 741,426
Change in fair value of derivatives 350,656
Balance, June 30, 2019 $ 1,686,929 </t>
  </si>
  <si>
    <t>Derivatives</t>
  </si>
  <si>
    <t xml:space="preserve">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payment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t>
  </si>
  <si>
    <t>Impairment of Long-Lived Assets</t>
  </si>
  <si>
    <t xml:space="preserve">l)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si>
  <si>
    <t>Related Party Transactions</t>
  </si>
  <si>
    <t xml:space="preserve">m) Related Party Transactions All transactions with related parties
are in the normal course of operations and are measured at the exchange amount. </t>
  </si>
  <si>
    <t>Recent Accounting Pronouncements</t>
  </si>
  <si>
    <t xml:space="preserve">n) Recent Accounting Pronouncements The Company recognizes revenue in accordance
with ASU 2017-04 A </t>
  </si>
  <si>
    <t>Revenue Recognition</t>
  </si>
  <si>
    <t xml:space="preserve">o) Revenue Recognition In May 2014, the Financial Accounting
Standards Board (“FASB”) issued Accounting Standards Codification (“ASC”) 606, Revenue From Contracts With
Customer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The Company’s condensed consolidated
financial statements are prepared under the accrual method of accounting. Revenues are recognized when persuasive evidence of an
arrangement exists, services have been rendered, the sales price is fixed or determinable, and collectability is reasonably assured.
This occurs only when the product is ordered and subsequently delivered. </t>
  </si>
  <si>
    <t>Inventories</t>
  </si>
  <si>
    <t xml:space="preserve">p) Inventories Inventories consist of food, beverages, and supplies valued
at the lower of cost (first-in, first-out method) or market. </t>
  </si>
  <si>
    <t>Intangible Assets</t>
  </si>
  <si>
    <t xml:space="preserve">q) Intangible Assets Intangible assets are being amortized using straight line
method over the remaining life of the location lease term, generally five, seven or ten years. </t>
  </si>
  <si>
    <t>NOTE 2 - BASIS OF PRESENTATION AND USE OF ESTIMATES (Tables)</t>
  </si>
  <si>
    <t>Assets and liabilities measured at fair value</t>
  </si>
  <si>
    <t>June 30, 2019 December 31, 2018
Level 3 - Embedded Derivative Liability $ 1,686,929 $ 201,891</t>
  </si>
  <si>
    <t>Changes in Level 3 assets measured at fair value</t>
  </si>
  <si>
    <t>Balance, December 31, 2018 $ 201,891
Initial valuation of new embedded derivatives 392,956
Extinguishment upon conversion or settlement 741,426
Change in fair value of derivatives 350,656
Balance, June 30, 2019 $ 1,686,929</t>
  </si>
  <si>
    <t>NOTE 4 - FIXED ASSETS (Tables)</t>
  </si>
  <si>
    <t>Fixed assets</t>
  </si>
  <si>
    <t xml:space="preserve">June 30, 2019 (unaudited) December 31, 2018
Beginning balance $ 484,842 $ 408,325
Additions: Equipment 288,692 95,558
Additions: Leasehold improvements 23,947 34,959
Landlord reimbursements - (54,000)
Accumulated depreciation (280,221) (250,394)
Ending Balance $ 517,260 $ 234,448 </t>
  </si>
  <si>
    <t>NOTE 9 - OPERATING LEASES (Tables)</t>
  </si>
  <si>
    <t>Operating Lease Expense</t>
  </si>
  <si>
    <t>Three Months Ended June 30, 2019
Six Months Ended June 30, 2019
Operating lease expense $113,206 $189,487</t>
  </si>
  <si>
    <t>Future Minimum Lease Payments</t>
  </si>
  <si>
    <t xml:space="preserve">For the Year Ending December 31,
ESSE
IBE
IBA
IBWS
IBCH
IBCS
IPL
2019 (6 months) $ 8,000 $ 5,600 $ 37,398 $ 51,322 $ 33,739 $ 31,800 $ 31,807
2020 $ - $ - $ 77,038 $ 102,643 $ 69,501 $ 65,400 $ 64,690
2021 $ - $ - $ 25,931 $ 102,643 $ 23,394 $ 67,200 $ 66,151
2022 $ - $ - $ - $ 104,354 $ - $ 69,000 $ 67,648
2023 $ - $ - $ - $ 112,908 $ - $ 70,800 $ 69,183
Thereafter $ - $ - $ - $ 206,997 $ - $ 354,000 $ 235,757
Total minimum lease payments $ 8,000 $ 5,600 $ 140,367 $ 680,867 $ 126,634 $ 658,200 $ 535,236
WCVC Total
2019 (6 months) $ 13,260 $ 212,925
2020 $ 26,520 $ 405,792
2021 $ 13,260 $ 298,579
2022 $ - $ 241,002
2023 $ - $ 252,891
Thereafter $ - $ 796,754
Total minimum lease payments $ 53,040 $ 2,207,943 </t>
  </si>
  <si>
    <t>NOTE 11 - COMMITMENTS AND CONTINGENCIES (Tables)</t>
  </si>
  <si>
    <t>Future minimum lease payments</t>
  </si>
  <si>
    <t>NOTE 1 - NATURE OF OPERATIONS (Details Narrative)</t>
  </si>
  <si>
    <t>Oct. 04, 2017shares</t>
  </si>
  <si>
    <t>Shares issued to acquire NRG assets</t>
  </si>
  <si>
    <t>NOTE 2 - BASIS OF PRESENTATION AND USE OF ESTIMATES (Details) - USD ($)</t>
  </si>
  <si>
    <t>Level 3 - Embedded Derivative Liability</t>
  </si>
  <si>
    <t>Initial valuation of new embedded derivatives</t>
  </si>
  <si>
    <t>Extinguishment upon conversion or settlement</t>
  </si>
  <si>
    <t>Change in fair value of derivative</t>
  </si>
  <si>
    <t>NOTE 2 - BASIS OF PRESENTATION AND USE OF ESTIMATES (Details Narrative) - USD ($)</t>
  </si>
  <si>
    <t>Stock issued for services, value</t>
  </si>
  <si>
    <t>Common stock equivalents</t>
  </si>
  <si>
    <t>Cash equivalent instruments</t>
  </si>
  <si>
    <t>NOTE 3 - LIQUIDITY AND GOING CONCERN CONSIDERATIONS (Details Narrative) - USD ($)</t>
  </si>
  <si>
    <t>Mar. 31, 2018</t>
  </si>
  <si>
    <t>Negative working capital</t>
  </si>
  <si>
    <t>NOTE 4 - FIXED ASSETS (Details) - USD ($)</t>
  </si>
  <si>
    <t>Cost</t>
  </si>
  <si>
    <t>Additions: Equipment</t>
  </si>
  <si>
    <t>Additions: Leasehold improvements</t>
  </si>
  <si>
    <t>Landlord reimbursement</t>
  </si>
  <si>
    <t>Accumulated Depreciation</t>
  </si>
  <si>
    <t>Ending Balance</t>
  </si>
  <si>
    <t>NOTE 4 - FIXED ASSETS (Details Narrative) - USD ($)</t>
  </si>
  <si>
    <t>Depreciation expense</t>
  </si>
  <si>
    <t>NOTE 5 - INTANGIBLE ASSETS (Details Narrative) - USD ($)</t>
  </si>
  <si>
    <t>1 Months Ended</t>
  </si>
  <si>
    <t>Sep. 30, 2018</t>
  </si>
  <si>
    <t>Mar. 31, 2016</t>
  </si>
  <si>
    <t>Mar. 31, 2015</t>
  </si>
  <si>
    <t>Location intangible value</t>
  </si>
  <si>
    <t>Final franchise fee payment</t>
  </si>
  <si>
    <t>Trademark applicaiton fee</t>
  </si>
  <si>
    <t>Liquor license purchase</t>
  </si>
  <si>
    <t>Amortization expenses of intangibles</t>
  </si>
  <si>
    <t>NOTE 6 - NET ACQUIRED LIABILITIES OF DISCONTINUED OPERATIONS (Details Narrative) - USD ($)</t>
  </si>
  <si>
    <t>Common stock issued for settlement of discontinued operations liabilities</t>
  </si>
  <si>
    <t>Common stock issued for settlement of discontinued operations liabilities, shares</t>
  </si>
  <si>
    <t>NOTE 7 - STOCKHOLDER LOAN (Details Narrative) - USD ($)</t>
  </si>
  <si>
    <t>Stockholder loan balance</t>
  </si>
  <si>
    <t>NOTE 8 - NOTES PAYABLE TO THIRD PARTIES (Details Narrative) - USD ($)</t>
  </si>
  <si>
    <t>Oct. 31, 2018</t>
  </si>
  <si>
    <t>Feb. 28, 2016</t>
  </si>
  <si>
    <t>Jan. 31, 2016</t>
  </si>
  <si>
    <t>Note 8 - Notes Payable To Third Parties</t>
  </si>
  <si>
    <t>Future receivables sale agreements</t>
  </si>
  <si>
    <t>Total payable balance under factoring agreement for future receivables</t>
  </si>
  <si>
    <t>Settlement agreements</t>
  </si>
  <si>
    <t>Due on Settlement agreement</t>
  </si>
  <si>
    <t>Less current portion of Note payable</t>
  </si>
  <si>
    <t>Monthly payment due on sale of future agreement</t>
  </si>
  <si>
    <t>Shares issued for settlement of convertible debt, shares</t>
  </si>
  <si>
    <t>Shares issued for settlement of convertible debt, value</t>
  </si>
  <si>
    <t>Convertible Note Payable</t>
  </si>
  <si>
    <t>Interest rate of convertible note</t>
  </si>
  <si>
    <t>4.00%</t>
  </si>
  <si>
    <t>10.00%</t>
  </si>
  <si>
    <t>Convertible Notes</t>
  </si>
  <si>
    <t>Convertible notes issued</t>
  </si>
  <si>
    <t>Promissory Note</t>
  </si>
  <si>
    <t>Third party note payable</t>
  </si>
  <si>
    <t>Total outstanding on unrelated party advance</t>
  </si>
  <si>
    <t>Interest rate on unrelated party advance</t>
  </si>
  <si>
    <t>7.00%</t>
  </si>
  <si>
    <t>NOTE 9 - OPERATING LEASES - Future Minimum Lease Payments (Details) - USD ($)</t>
  </si>
  <si>
    <t>Amount representing imputed interest</t>
  </si>
  <si>
    <t>Total operating lease liability</t>
  </si>
  <si>
    <t>Current portion of operating lease liability</t>
  </si>
  <si>
    <t>Operating lease liability, non-current</t>
  </si>
  <si>
    <t>NOTE 9 - OPERATING LEASES - Operating Lease Expense (Details) - USD ($)</t>
  </si>
  <si>
    <t>Operating lease expense</t>
  </si>
  <si>
    <t>NOTE 10 - STOCKHOLDERS' DEFICIT (Details Narrative) - USD ($)</t>
  </si>
  <si>
    <t>Shares issued for cash, amount</t>
  </si>
  <si>
    <t>Preferred stock issued in acquisition of Nixon</t>
  </si>
  <si>
    <t>NOTE 11 - COMMITMENTS AND CONTINGENCIES (Details Narrative) - USD ($)</t>
  </si>
  <si>
    <t>36 Months Ended</t>
  </si>
  <si>
    <t>93 Months Ended</t>
  </si>
  <si>
    <t>Dec. 31, 2023</t>
  </si>
  <si>
    <t>Dec. 31, 2022</t>
  </si>
  <si>
    <t>Dec. 31, 2021</t>
  </si>
  <si>
    <t>Dec. 31, 2020</t>
  </si>
  <si>
    <t>Dec. 31, 2019</t>
  </si>
  <si>
    <t>Dec. 31, 2025</t>
  </si>
  <si>
    <t>Rent expense</t>
  </si>
  <si>
    <t>Future minimum lease payment totals</t>
  </si>
  <si>
    <t>NOTE 13 - SUBSEQUENT EVENTS (Details Narrative) - USD ($)</t>
  </si>
  <si>
    <t>Oct. 04, 2017</t>
  </si>
  <si>
    <t>Authorized Common Stock</t>
  </si>
  <si>
    <t>Shares of common stock to purchase existing fixed assets,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8234394</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87500</v>
      </c>
      <c r="C3" s="6" t="n">
        <v>9635</v>
      </c>
    </row>
    <row r="4" spans="1:3">
      <c r="A4" s="4" t="s">
        <v>34</v>
      </c>
      <c r="B4" s="5" t="n">
        <v>46564</v>
      </c>
      <c r="C4" s="5" t="n">
        <v>32303</v>
      </c>
    </row>
    <row r="5" spans="1:3">
      <c r="A5" s="4" t="s">
        <v>35</v>
      </c>
      <c r="B5" s="5" t="n">
        <v>31200</v>
      </c>
      <c r="C5" s="5" t="n">
        <v>19984</v>
      </c>
    </row>
    <row r="6" spans="1:3">
      <c r="A6" s="4" t="s">
        <v>36</v>
      </c>
      <c r="B6" s="5" t="n">
        <v>43496</v>
      </c>
      <c r="C6" s="5" t="n">
        <v>30605</v>
      </c>
    </row>
    <row r="7" spans="1:3">
      <c r="A7" s="4" t="s">
        <v>37</v>
      </c>
      <c r="B7" s="5" t="n">
        <v>2461</v>
      </c>
      <c r="C7" s="5" t="n">
        <v>2461</v>
      </c>
    </row>
    <row r="8" spans="1:3">
      <c r="A8" s="4" t="s">
        <v>38</v>
      </c>
      <c r="B8" s="5" t="n">
        <v>411221</v>
      </c>
      <c r="C8" s="5" t="n">
        <v>94988</v>
      </c>
    </row>
    <row r="9" spans="1:3">
      <c r="A9" s="3" t="s">
        <v>39</v>
      </c>
    </row>
    <row r="10" spans="1:3">
      <c r="A10" s="4" t="s">
        <v>40</v>
      </c>
      <c r="B10" s="5" t="n">
        <v>565988</v>
      </c>
      <c r="C10" s="5" t="n">
        <v>277296</v>
      </c>
    </row>
    <row r="11" spans="1:3">
      <c r="A11" s="4" t="s">
        <v>41</v>
      </c>
      <c r="B11" s="5" t="n">
        <v>231493</v>
      </c>
      <c r="C11" s="5" t="n">
        <v>207546</v>
      </c>
    </row>
    <row r="12" spans="1:3">
      <c r="A12" s="4" t="s">
        <v>42</v>
      </c>
      <c r="B12" s="5" t="n">
        <v>797481</v>
      </c>
      <c r="C12" s="5" t="n">
        <v>484842</v>
      </c>
    </row>
    <row r="13" spans="1:3">
      <c r="A13" s="4" t="s">
        <v>43</v>
      </c>
      <c r="B13" s="5" t="n">
        <v>-280221</v>
      </c>
      <c r="C13" s="5" t="n">
        <v>-250394</v>
      </c>
    </row>
    <row r="14" spans="1:3">
      <c r="A14" s="4" t="s">
        <v>44</v>
      </c>
      <c r="B14" s="5" t="n">
        <v>517260</v>
      </c>
      <c r="C14" s="5" t="n">
        <v>234448</v>
      </c>
    </row>
    <row r="15" spans="1:3">
      <c r="A15" s="3" t="s">
        <v>45</v>
      </c>
    </row>
    <row r="16" spans="1:3">
      <c r="A16" s="4" t="s">
        <v>46</v>
      </c>
      <c r="B16" s="5" t="n">
        <v>1624858</v>
      </c>
      <c r="C16" s="5" t="n">
        <v>0</v>
      </c>
    </row>
    <row r="17" spans="1:3">
      <c r="A17" s="4" t="s">
        <v>47</v>
      </c>
      <c r="B17" s="5" t="n">
        <v>43314</v>
      </c>
      <c r="C17" s="5" t="n">
        <v>43314</v>
      </c>
    </row>
    <row r="18" spans="1:3">
      <c r="A18" s="4" t="s">
        <v>48</v>
      </c>
      <c r="B18" s="5" t="n">
        <v>149119</v>
      </c>
      <c r="C18" s="5" t="n">
        <v>87556</v>
      </c>
    </row>
    <row r="19" spans="1:3">
      <c r="A19" s="4" t="s">
        <v>49</v>
      </c>
      <c r="B19" s="5" t="n">
        <v>1817291</v>
      </c>
      <c r="C19" s="5" t="n">
        <v>130870</v>
      </c>
    </row>
    <row r="20" spans="1:3">
      <c r="A20" s="4" t="s">
        <v>50</v>
      </c>
      <c r="B20" s="5" t="n">
        <v>2745772</v>
      </c>
      <c r="C20" s="5" t="n">
        <v>460306</v>
      </c>
    </row>
    <row r="21" spans="1:3">
      <c r="A21" s="3" t="s">
        <v>51</v>
      </c>
    </row>
    <row r="22" spans="1:3">
      <c r="A22" s="4" t="s">
        <v>52</v>
      </c>
      <c r="B22" s="5" t="n">
        <v>91550</v>
      </c>
      <c r="C22" s="5" t="n">
        <v>60222</v>
      </c>
    </row>
    <row r="23" spans="1:3">
      <c r="A23" s="4" t="s">
        <v>53</v>
      </c>
      <c r="B23" s="5" t="n">
        <v>633859</v>
      </c>
      <c r="C23" s="5" t="n">
        <v>607525</v>
      </c>
    </row>
    <row r="24" spans="1:3">
      <c r="A24" s="4" t="s">
        <v>54</v>
      </c>
      <c r="B24" s="5" t="n">
        <v>0</v>
      </c>
      <c r="C24" s="5" t="n">
        <v>64661</v>
      </c>
    </row>
    <row r="25" spans="1:3">
      <c r="A25" s="4" t="s">
        <v>55</v>
      </c>
      <c r="B25" s="5" t="n">
        <v>272370</v>
      </c>
      <c r="C25" s="5" t="n">
        <v>0</v>
      </c>
    </row>
    <row r="26" spans="1:3">
      <c r="A26" s="4" t="s">
        <v>56</v>
      </c>
      <c r="B26" s="5" t="n">
        <v>45152</v>
      </c>
      <c r="C26" s="5" t="n">
        <v>206434</v>
      </c>
    </row>
    <row r="27" spans="1:3">
      <c r="A27" s="4" t="s">
        <v>57</v>
      </c>
      <c r="B27" s="5" t="n">
        <v>0</v>
      </c>
      <c r="C27" s="5" t="n">
        <v>265500</v>
      </c>
    </row>
    <row r="28" spans="1:3">
      <c r="A28" s="4" t="s">
        <v>58</v>
      </c>
      <c r="B28" s="5" t="n">
        <v>820689</v>
      </c>
      <c r="C28" s="5" t="n">
        <v>692879</v>
      </c>
    </row>
    <row r="29" spans="1:3">
      <c r="A29" s="4" t="s">
        <v>59</v>
      </c>
      <c r="B29" s="5" t="n">
        <v>517962</v>
      </c>
      <c r="C29" s="5" t="n">
        <v>250276</v>
      </c>
    </row>
    <row r="30" spans="1:3">
      <c r="A30" s="4" t="s">
        <v>60</v>
      </c>
      <c r="B30" s="5" t="n">
        <v>1686929</v>
      </c>
      <c r="C30" s="5" t="n">
        <v>201891</v>
      </c>
    </row>
    <row r="31" spans="1:3">
      <c r="A31" s="4" t="s">
        <v>61</v>
      </c>
      <c r="B31" s="5" t="n">
        <v>515500</v>
      </c>
      <c r="C31" s="5" t="n">
        <v>0</v>
      </c>
    </row>
    <row r="32" spans="1:3">
      <c r="A32" s="4" t="s">
        <v>62</v>
      </c>
      <c r="B32" s="5" t="n">
        <v>481558</v>
      </c>
      <c r="C32" s="5" t="n">
        <v>481558</v>
      </c>
    </row>
    <row r="33" spans="1:3">
      <c r="A33" s="4" t="s">
        <v>63</v>
      </c>
      <c r="B33" s="5" t="n">
        <v>5065569</v>
      </c>
      <c r="C33" s="5" t="n">
        <v>2830946</v>
      </c>
    </row>
    <row r="34" spans="1:3">
      <c r="A34" s="3" t="s">
        <v>64</v>
      </c>
    </row>
    <row r="35" spans="1:3">
      <c r="A35" s="4" t="s">
        <v>65</v>
      </c>
      <c r="B35" s="5" t="n">
        <v>1397323</v>
      </c>
      <c r="C35" s="5" t="n">
        <v>0</v>
      </c>
    </row>
    <row r="36" spans="1:3">
      <c r="A36" s="4" t="s">
        <v>66</v>
      </c>
      <c r="B36" s="5" t="n">
        <v>1397323</v>
      </c>
      <c r="C36" s="5" t="n">
        <v>0</v>
      </c>
    </row>
    <row r="37" spans="1:3">
      <c r="A37" s="4" t="s">
        <v>67</v>
      </c>
      <c r="B37" s="5" t="n">
        <v>6462892</v>
      </c>
      <c r="C37" s="5" t="n">
        <v>2830946</v>
      </c>
    </row>
    <row r="38" spans="1:3">
      <c r="A38" s="3" t="s">
        <v>68</v>
      </c>
    </row>
    <row r="39" spans="1:3">
      <c r="A39" s="4" t="s">
        <v>69</v>
      </c>
      <c r="B39" s="5" t="n">
        <v>500</v>
      </c>
      <c r="C39" s="5" t="n">
        <v>500</v>
      </c>
    </row>
    <row r="40" spans="1:3">
      <c r="A40" s="4" t="s">
        <v>70</v>
      </c>
      <c r="B40" s="5" t="n">
        <v>56726</v>
      </c>
      <c r="C40" s="5" t="n">
        <v>33907</v>
      </c>
    </row>
    <row r="41" spans="1:3">
      <c r="A41" s="4" t="s">
        <v>71</v>
      </c>
      <c r="B41" s="5" t="n">
        <v>2195523</v>
      </c>
      <c r="C41" s="5" t="n">
        <v>1256827</v>
      </c>
    </row>
    <row r="42" spans="1:3">
      <c r="A42" s="4" t="s">
        <v>72</v>
      </c>
      <c r="B42" s="5" t="n">
        <v>-5969869</v>
      </c>
      <c r="C42" s="5" t="n">
        <v>-3661874</v>
      </c>
    </row>
    <row r="43" spans="1:3">
      <c r="A43" s="4" t="s">
        <v>73</v>
      </c>
      <c r="B43" s="5" t="n">
        <v>-3717120</v>
      </c>
      <c r="C43" s="5" t="n">
        <v>-2370640</v>
      </c>
    </row>
    <row r="44" spans="1:3">
      <c r="A44" s="4" t="s">
        <v>74</v>
      </c>
      <c r="B44" s="6" t="n">
        <v>2745772</v>
      </c>
      <c r="C44" s="6" t="n">
        <v>4603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0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36</v>
      </c>
    </row>
    <row r="4" spans="1:2">
      <c r="A4" s="4" t="s">
        <v>296</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298</v>
      </c>
    </row>
    <row r="2" spans="1:2">
      <c r="A2" s="3" t="s">
        <v>196</v>
      </c>
    </row>
    <row r="3" spans="1:2">
      <c r="A3" s="4" t="s">
        <v>299</v>
      </c>
      <c r="B3" s="5" t="n">
        <v>2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0</v>
      </c>
      <c r="B1" s="2" t="s">
        <v>1</v>
      </c>
    </row>
    <row r="2" spans="1:3">
      <c r="B2" s="2" t="s">
        <v>2</v>
      </c>
      <c r="C2" s="2" t="s">
        <v>31</v>
      </c>
    </row>
    <row r="3" spans="1:3">
      <c r="A3" s="3" t="s">
        <v>200</v>
      </c>
    </row>
    <row r="4" spans="1:3">
      <c r="A4" s="4" t="s">
        <v>301</v>
      </c>
      <c r="B4" s="6" t="n">
        <v>1686929</v>
      </c>
      <c r="C4" s="6" t="n">
        <v>201891</v>
      </c>
    </row>
    <row r="5" spans="1:3">
      <c r="A5" s="4" t="s">
        <v>302</v>
      </c>
      <c r="B5" s="5" t="n">
        <v>392956</v>
      </c>
    </row>
    <row r="6" spans="1:3">
      <c r="A6" s="4" t="s">
        <v>303</v>
      </c>
      <c r="B6" s="5" t="n">
        <v>741426</v>
      </c>
    </row>
    <row r="7" spans="1:3">
      <c r="A7" s="4" t="s">
        <v>304</v>
      </c>
      <c r="B7" s="6" t="n">
        <v>3506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87</v>
      </c>
    </row>
    <row r="2" spans="1:4">
      <c r="B2" s="2" t="s">
        <v>2</v>
      </c>
      <c r="C2" s="2" t="s">
        <v>88</v>
      </c>
      <c r="D2" s="2" t="s">
        <v>31</v>
      </c>
    </row>
    <row r="3" spans="1:4">
      <c r="A3" s="3" t="s">
        <v>200</v>
      </c>
    </row>
    <row r="4" spans="1:4">
      <c r="A4" s="4" t="s">
        <v>306</v>
      </c>
      <c r="B4" s="6" t="n">
        <v>239333</v>
      </c>
      <c r="C4" s="6" t="n">
        <v>59000</v>
      </c>
    </row>
    <row r="5" spans="1:4">
      <c r="A5" s="4" t="s">
        <v>307</v>
      </c>
      <c r="B5" s="5" t="n">
        <v>0</v>
      </c>
      <c r="D5" s="6" t="n">
        <v>0</v>
      </c>
    </row>
    <row r="6" spans="1:4">
      <c r="A6" s="4" t="s">
        <v>308</v>
      </c>
      <c r="B6" s="6" t="n">
        <v>0</v>
      </c>
      <c r="D6"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09</v>
      </c>
      <c r="B1" s="2" t="s">
        <v>87</v>
      </c>
      <c r="F1" s="2" t="s">
        <v>1</v>
      </c>
    </row>
    <row r="2" spans="1:8">
      <c r="B2" s="2" t="s">
        <v>2</v>
      </c>
      <c r="C2" s="2" t="s">
        <v>154</v>
      </c>
      <c r="D2" s="2" t="s">
        <v>88</v>
      </c>
      <c r="E2" s="2" t="s">
        <v>310</v>
      </c>
      <c r="F2" s="2" t="s">
        <v>2</v>
      </c>
      <c r="G2" s="2" t="s">
        <v>88</v>
      </c>
      <c r="H2" s="2" t="s">
        <v>31</v>
      </c>
    </row>
    <row r="3" spans="1:8">
      <c r="A3" s="3" t="s">
        <v>204</v>
      </c>
    </row>
    <row r="4" spans="1:8">
      <c r="A4" s="4" t="s">
        <v>108</v>
      </c>
      <c r="B4" s="6" t="n">
        <v>-1185514</v>
      </c>
      <c r="C4" s="6" t="n">
        <v>-1122481</v>
      </c>
      <c r="D4" s="6" t="n">
        <v>-938984</v>
      </c>
      <c r="E4" s="6" t="n">
        <v>-698099</v>
      </c>
      <c r="F4" s="6" t="n">
        <v>-2307995</v>
      </c>
      <c r="G4" s="6" t="n">
        <v>-1637083</v>
      </c>
    </row>
    <row r="5" spans="1:8">
      <c r="A5" s="4" t="s">
        <v>72</v>
      </c>
      <c r="B5" s="5" t="n">
        <v>-5969869</v>
      </c>
      <c r="F5" s="5" t="n">
        <v>-5969869</v>
      </c>
      <c r="H5" s="6" t="n">
        <v>-3661874</v>
      </c>
    </row>
    <row r="6" spans="1:8">
      <c r="A6" s="4" t="s">
        <v>311</v>
      </c>
      <c r="B6" s="6" t="n">
        <v>4600000</v>
      </c>
      <c r="F6" s="6" t="n">
        <v>4600000</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12</v>
      </c>
      <c r="B1" s="2" t="s">
        <v>1</v>
      </c>
    </row>
    <row r="2" spans="1:3">
      <c r="B2" s="2" t="s">
        <v>2</v>
      </c>
      <c r="C2" s="2" t="s">
        <v>31</v>
      </c>
    </row>
    <row r="3" spans="1:3">
      <c r="A3" s="3" t="s">
        <v>208</v>
      </c>
    </row>
    <row r="4" spans="1:3">
      <c r="A4" s="4" t="s">
        <v>313</v>
      </c>
      <c r="B4" s="6" t="n">
        <v>484842</v>
      </c>
      <c r="C4" s="6" t="n">
        <v>408325</v>
      </c>
    </row>
    <row r="5" spans="1:3">
      <c r="A5" s="4" t="s">
        <v>314</v>
      </c>
      <c r="B5" s="5" t="n">
        <v>95558</v>
      </c>
    </row>
    <row r="6" spans="1:3">
      <c r="A6" s="4" t="s">
        <v>315</v>
      </c>
      <c r="B6" s="5" t="n">
        <v>34959</v>
      </c>
    </row>
    <row r="7" spans="1:3">
      <c r="A7" s="4" t="s">
        <v>316</v>
      </c>
      <c r="B7" s="5" t="n">
        <v>-54000</v>
      </c>
    </row>
    <row r="8" spans="1:3">
      <c r="A8" s="4" t="s">
        <v>317</v>
      </c>
      <c r="B8" s="5" t="n">
        <v>-280221</v>
      </c>
      <c r="C8" s="5" t="n">
        <v>-250394</v>
      </c>
    </row>
    <row r="9" spans="1:3">
      <c r="A9" s="4" t="s">
        <v>318</v>
      </c>
      <c r="B9" s="6" t="n">
        <v>517260</v>
      </c>
      <c r="C9" s="6" t="n">
        <v>2344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1</v>
      </c>
    </row>
    <row r="2" spans="1:3">
      <c r="A2" s="3" t="s">
        <v>76</v>
      </c>
    </row>
    <row r="3" spans="1:3">
      <c r="A3" s="4" t="s">
        <v>77</v>
      </c>
      <c r="B3" s="7" t="n">
        <v>0.001</v>
      </c>
      <c r="C3" s="7" t="n">
        <v>0.001</v>
      </c>
    </row>
    <row r="4" spans="1:3">
      <c r="A4" s="4" t="s">
        <v>78</v>
      </c>
      <c r="B4" s="5" t="n">
        <v>10000000</v>
      </c>
      <c r="C4" s="5" t="n">
        <v>10000000</v>
      </c>
    </row>
    <row r="5" spans="1:3">
      <c r="A5" s="4" t="s">
        <v>79</v>
      </c>
      <c r="B5" s="5" t="n">
        <v>500000</v>
      </c>
      <c r="C5" s="5" t="n">
        <v>500000</v>
      </c>
    </row>
    <row r="6" spans="1:3">
      <c r="A6" s="4" t="s">
        <v>80</v>
      </c>
      <c r="B6" s="5" t="n">
        <v>500000</v>
      </c>
      <c r="C6" s="5" t="n">
        <v>500000</v>
      </c>
    </row>
    <row r="7" spans="1:3">
      <c r="A7" s="3" t="s">
        <v>81</v>
      </c>
    </row>
    <row r="8" spans="1:3">
      <c r="A8" s="4" t="s">
        <v>82</v>
      </c>
      <c r="B8" s="7" t="n">
        <v>0.001</v>
      </c>
      <c r="C8" s="7" t="n">
        <v>0.001</v>
      </c>
    </row>
    <row r="9" spans="1:3">
      <c r="A9" s="4" t="s">
        <v>83</v>
      </c>
      <c r="B9" s="5" t="n">
        <v>650000000</v>
      </c>
      <c r="C9" s="5" t="n">
        <v>250000000</v>
      </c>
    </row>
    <row r="10" spans="1:3">
      <c r="A10" s="4" t="s">
        <v>84</v>
      </c>
      <c r="B10" s="5" t="n">
        <v>56725543</v>
      </c>
      <c r="C10" s="5" t="n">
        <v>33906532</v>
      </c>
    </row>
    <row r="11" spans="1:3">
      <c r="A11" s="4" t="s">
        <v>85</v>
      </c>
      <c r="B11" s="5" t="n">
        <v>56725543</v>
      </c>
      <c r="C11" s="5" t="n">
        <v>33906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19</v>
      </c>
      <c r="B1" s="2" t="s">
        <v>87</v>
      </c>
      <c r="D1" s="2" t="s">
        <v>1</v>
      </c>
    </row>
    <row r="2" spans="1:5">
      <c r="B2" s="2" t="s">
        <v>2</v>
      </c>
      <c r="C2" s="2" t="s">
        <v>88</v>
      </c>
      <c r="D2" s="2" t="s">
        <v>2</v>
      </c>
      <c r="E2" s="2" t="s">
        <v>88</v>
      </c>
    </row>
    <row r="3" spans="1:5">
      <c r="A3" s="3" t="s">
        <v>208</v>
      </c>
    </row>
    <row r="4" spans="1:5">
      <c r="A4" s="4" t="s">
        <v>320</v>
      </c>
      <c r="B4" s="6" t="n">
        <v>15306</v>
      </c>
      <c r="C4" s="6" t="n">
        <v>15126</v>
      </c>
      <c r="D4" s="6" t="n">
        <v>29827</v>
      </c>
      <c r="E4" s="6" t="n">
        <v>308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321</v>
      </c>
      <c r="B1" s="2" t="s">
        <v>322</v>
      </c>
      <c r="F1" s="2" t="s">
        <v>87</v>
      </c>
      <c r="H1" s="2" t="s">
        <v>1</v>
      </c>
    </row>
    <row r="2" spans="1:9">
      <c r="B2" s="2" t="s">
        <v>2</v>
      </c>
      <c r="C2" s="2" t="s">
        <v>323</v>
      </c>
      <c r="D2" s="2" t="s">
        <v>324</v>
      </c>
      <c r="E2" s="2" t="s">
        <v>325</v>
      </c>
      <c r="F2" s="2" t="s">
        <v>2</v>
      </c>
      <c r="G2" s="2" t="s">
        <v>88</v>
      </c>
      <c r="H2" s="2" t="s">
        <v>2</v>
      </c>
      <c r="I2" s="2" t="s">
        <v>88</v>
      </c>
    </row>
    <row r="3" spans="1:9">
      <c r="A3" s="3" t="s">
        <v>212</v>
      </c>
    </row>
    <row r="4" spans="1:9">
      <c r="A4" s="4" t="s">
        <v>326</v>
      </c>
      <c r="E4" s="6" t="n">
        <v>125000</v>
      </c>
    </row>
    <row r="5" spans="1:9">
      <c r="A5" s="4" t="s">
        <v>327</v>
      </c>
      <c r="B5" s="6" t="n">
        <v>16000</v>
      </c>
    </row>
    <row r="6" spans="1:9">
      <c r="A6" s="4" t="s">
        <v>328</v>
      </c>
      <c r="B6" s="5" t="n">
        <v>2025</v>
      </c>
    </row>
    <row r="7" spans="1:9">
      <c r="A7" s="4" t="s">
        <v>329</v>
      </c>
      <c r="B7" s="6" t="n">
        <v>1698</v>
      </c>
      <c r="C7" s="6" t="n">
        <v>5286</v>
      </c>
      <c r="D7" s="6" t="n">
        <v>4300</v>
      </c>
    </row>
    <row r="8" spans="1:9">
      <c r="A8" s="4" t="s">
        <v>330</v>
      </c>
      <c r="F8" s="6" t="n">
        <v>3472</v>
      </c>
      <c r="G8" s="6" t="n">
        <v>6597</v>
      </c>
      <c r="H8" s="6" t="n">
        <v>6465</v>
      </c>
      <c r="I8" s="6" t="n">
        <v>12930</v>
      </c>
    </row>
  </sheetData>
  <mergeCells count="4">
    <mergeCell ref="A1:A2"/>
    <mergeCell ref="B1:E1"/>
    <mergeCell ref="F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1</v>
      </c>
      <c r="B1" s="2" t="s">
        <v>1</v>
      </c>
      <c r="D1" s="2" t="s">
        <v>152</v>
      </c>
    </row>
    <row r="2" spans="1:4">
      <c r="B2" s="2" t="s">
        <v>2</v>
      </c>
      <c r="C2" s="2" t="s">
        <v>88</v>
      </c>
      <c r="D2" s="2" t="s">
        <v>155</v>
      </c>
    </row>
    <row r="3" spans="1:4">
      <c r="A3" s="3" t="s">
        <v>224</v>
      </c>
    </row>
    <row r="4" spans="1:4">
      <c r="A4" s="4" t="s">
        <v>332</v>
      </c>
      <c r="B4" s="6" t="n">
        <v>57568</v>
      </c>
      <c r="C4" s="6" t="n">
        <v>482870</v>
      </c>
      <c r="D4" s="6" t="n">
        <v>30000</v>
      </c>
    </row>
    <row r="5" spans="1:4">
      <c r="A5" s="4" t="s">
        <v>333</v>
      </c>
      <c r="D5" s="5" t="n">
        <v>3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31</v>
      </c>
    </row>
    <row r="2" spans="1:3">
      <c r="A2" s="3" t="s">
        <v>220</v>
      </c>
    </row>
    <row r="3" spans="1:3">
      <c r="A3" s="4" t="s">
        <v>335</v>
      </c>
      <c r="B3" s="6" t="n">
        <v>45152</v>
      </c>
      <c r="C3" s="6" t="n">
        <v>2064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336</v>
      </c>
      <c r="B1" s="2" t="s">
        <v>322</v>
      </c>
      <c r="E1" s="2" t="s">
        <v>87</v>
      </c>
      <c r="F1" s="2" t="s">
        <v>1</v>
      </c>
      <c r="H1" s="2" t="s">
        <v>152</v>
      </c>
    </row>
    <row r="2" spans="1:8">
      <c r="B2" s="2" t="s">
        <v>337</v>
      </c>
      <c r="C2" s="2" t="s">
        <v>338</v>
      </c>
      <c r="D2" s="2" t="s">
        <v>339</v>
      </c>
      <c r="E2" s="2" t="s">
        <v>31</v>
      </c>
      <c r="F2" s="2" t="s">
        <v>2</v>
      </c>
      <c r="G2" s="2" t="s">
        <v>88</v>
      </c>
      <c r="H2" s="2" t="s">
        <v>155</v>
      </c>
    </row>
    <row r="3" spans="1:8">
      <c r="A3" s="3" t="s">
        <v>340</v>
      </c>
    </row>
    <row r="4" spans="1:8">
      <c r="A4" s="4" t="s">
        <v>341</v>
      </c>
      <c r="F4" s="6" t="n">
        <v>140000</v>
      </c>
      <c r="H4" s="6" t="n">
        <v>166082</v>
      </c>
    </row>
    <row r="5" spans="1:8">
      <c r="A5" s="4" t="s">
        <v>342</v>
      </c>
      <c r="E5" s="6" t="n">
        <v>154770</v>
      </c>
      <c r="F5" s="5" t="n">
        <v>333488</v>
      </c>
    </row>
    <row r="6" spans="1:8">
      <c r="A6" s="4" t="s">
        <v>343</v>
      </c>
      <c r="B6" s="6" t="n">
        <v>35000</v>
      </c>
    </row>
    <row r="7" spans="1:8">
      <c r="A7" s="4" t="s">
        <v>344</v>
      </c>
      <c r="E7" s="5" t="n">
        <v>3644</v>
      </c>
    </row>
    <row r="8" spans="1:8">
      <c r="A8" s="4" t="s">
        <v>345</v>
      </c>
      <c r="E8" s="5" t="n">
        <v>692879</v>
      </c>
      <c r="F8" s="5" t="n">
        <v>820689</v>
      </c>
    </row>
    <row r="9" spans="1:8">
      <c r="A9" s="4" t="s">
        <v>346</v>
      </c>
      <c r="F9" s="5" t="n">
        <v>12000</v>
      </c>
    </row>
    <row r="10" spans="1:8">
      <c r="A10" s="4" t="s">
        <v>347</v>
      </c>
      <c r="H10" s="5" t="n">
        <v>3000000</v>
      </c>
    </row>
    <row r="11" spans="1:8">
      <c r="A11" s="4" t="s">
        <v>348</v>
      </c>
      <c r="H11" s="6" t="n">
        <v>30000</v>
      </c>
    </row>
    <row r="12" spans="1:8">
      <c r="A12" s="3" t="s">
        <v>349</v>
      </c>
    </row>
    <row r="13" spans="1:8">
      <c r="A13" s="4" t="s">
        <v>350</v>
      </c>
      <c r="D13" s="4" t="s">
        <v>351</v>
      </c>
      <c r="H13" s="4" t="s">
        <v>352</v>
      </c>
    </row>
    <row r="14" spans="1:8">
      <c r="A14" s="4" t="s">
        <v>353</v>
      </c>
      <c r="E14" s="5" t="n">
        <v>250276</v>
      </c>
      <c r="F14" s="5" t="n">
        <v>517962</v>
      </c>
    </row>
    <row r="15" spans="1:8">
      <c r="A15" s="4" t="s">
        <v>354</v>
      </c>
      <c r="D15" s="6" t="n">
        <v>51221</v>
      </c>
      <c r="E15" s="5" t="n">
        <v>150000</v>
      </c>
      <c r="F15" s="5" t="n">
        <v>280000</v>
      </c>
      <c r="H15" s="6" t="n">
        <v>130000</v>
      </c>
    </row>
    <row r="16" spans="1:8">
      <c r="A16" s="3" t="s">
        <v>355</v>
      </c>
    </row>
    <row r="17" spans="1:8">
      <c r="A17" s="4" t="s">
        <v>356</v>
      </c>
      <c r="C17" s="6" t="n">
        <v>88000</v>
      </c>
      <c r="E17" s="5" t="n">
        <v>68000</v>
      </c>
      <c r="F17" s="6" t="n">
        <v>68000</v>
      </c>
      <c r="G17" s="6" t="n">
        <v>280000</v>
      </c>
    </row>
    <row r="18" spans="1:8">
      <c r="A18" s="4" t="s">
        <v>357</v>
      </c>
      <c r="E18" s="6" t="n">
        <v>28038</v>
      </c>
      <c r="H18" s="6" t="n">
        <v>42217</v>
      </c>
    </row>
    <row r="19" spans="1:8">
      <c r="A19" s="4" t="s">
        <v>358</v>
      </c>
      <c r="E19" s="4" t="s">
        <v>359</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31</v>
      </c>
    </row>
    <row r="2" spans="1:3">
      <c r="A2" s="3" t="s">
        <v>228</v>
      </c>
    </row>
    <row r="3" spans="1:3">
      <c r="A3" s="4" t="s">
        <v>117</v>
      </c>
      <c r="B3" s="6" t="n">
        <v>1717195</v>
      </c>
    </row>
    <row r="4" spans="1:3">
      <c r="A4" s="4" t="s">
        <v>361</v>
      </c>
      <c r="B4" s="5" t="n">
        <v>-462152</v>
      </c>
    </row>
    <row r="5" spans="1:3">
      <c r="A5" s="4" t="s">
        <v>362</v>
      </c>
      <c r="B5" s="5" t="n">
        <v>1669693</v>
      </c>
    </row>
    <row r="6" spans="1:3">
      <c r="A6" s="4" t="s">
        <v>363</v>
      </c>
      <c r="B6" s="5" t="n">
        <v>272370</v>
      </c>
    </row>
    <row r="7" spans="1:3">
      <c r="A7" s="4" t="s">
        <v>364</v>
      </c>
      <c r="B7" s="6" t="n">
        <v>1397323</v>
      </c>
      <c r="C7"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5</v>
      </c>
      <c r="B1" s="2" t="s">
        <v>87</v>
      </c>
      <c r="C1" s="2" t="s">
        <v>1</v>
      </c>
    </row>
    <row r="2" spans="1:3">
      <c r="B2" s="2" t="s">
        <v>2</v>
      </c>
      <c r="C2" s="2" t="s">
        <v>2</v>
      </c>
    </row>
    <row r="3" spans="1:3">
      <c r="A3" s="3" t="s">
        <v>228</v>
      </c>
    </row>
    <row r="4" spans="1:3">
      <c r="A4" s="4" t="s">
        <v>366</v>
      </c>
      <c r="B4" s="6" t="n">
        <v>113682</v>
      </c>
      <c r="C4" s="6" t="n">
        <v>1894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367</v>
      </c>
      <c r="B1" s="2" t="s">
        <v>87</v>
      </c>
      <c r="F1" s="2" t="s">
        <v>1</v>
      </c>
      <c r="H1" s="2" t="s">
        <v>152</v>
      </c>
    </row>
    <row r="2" spans="1:9">
      <c r="B2" s="2" t="s">
        <v>153</v>
      </c>
      <c r="C2" s="2" t="s">
        <v>2</v>
      </c>
      <c r="D2" s="2" t="s">
        <v>154</v>
      </c>
      <c r="E2" s="2" t="s">
        <v>88</v>
      </c>
      <c r="F2" s="2" t="s">
        <v>2</v>
      </c>
      <c r="G2" s="2" t="s">
        <v>88</v>
      </c>
      <c r="H2" s="2" t="s">
        <v>155</v>
      </c>
      <c r="I2" s="2" t="s">
        <v>31</v>
      </c>
    </row>
    <row r="3" spans="1:9">
      <c r="A3" s="3" t="s">
        <v>76</v>
      </c>
    </row>
    <row r="4" spans="1:9">
      <c r="A4" s="4" t="s">
        <v>77</v>
      </c>
      <c r="C4" s="7" t="n">
        <v>0.001</v>
      </c>
      <c r="F4" s="7" t="n">
        <v>0.001</v>
      </c>
      <c r="I4" s="7" t="n">
        <v>0.001</v>
      </c>
    </row>
    <row r="5" spans="1:9">
      <c r="A5" s="4" t="s">
        <v>78</v>
      </c>
      <c r="C5" s="5" t="n">
        <v>10000000</v>
      </c>
      <c r="F5" s="5" t="n">
        <v>10000000</v>
      </c>
      <c r="I5" s="5" t="n">
        <v>10000000</v>
      </c>
    </row>
    <row r="6" spans="1:9">
      <c r="A6" s="4" t="s">
        <v>79</v>
      </c>
      <c r="C6" s="5" t="n">
        <v>500000</v>
      </c>
      <c r="F6" s="5" t="n">
        <v>500000</v>
      </c>
      <c r="I6" s="5" t="n">
        <v>500000</v>
      </c>
    </row>
    <row r="7" spans="1:9">
      <c r="A7" s="4" t="s">
        <v>80</v>
      </c>
      <c r="C7" s="5" t="n">
        <v>500000</v>
      </c>
      <c r="F7" s="5" t="n">
        <v>500000</v>
      </c>
      <c r="I7" s="5" t="n">
        <v>500000</v>
      </c>
    </row>
    <row r="8" spans="1:9">
      <c r="A8" s="3" t="s">
        <v>81</v>
      </c>
    </row>
    <row r="9" spans="1:9">
      <c r="A9" s="4" t="s">
        <v>82</v>
      </c>
      <c r="C9" s="7" t="n">
        <v>0.001</v>
      </c>
      <c r="F9" s="7" t="n">
        <v>0.001</v>
      </c>
      <c r="I9" s="7" t="n">
        <v>0.001</v>
      </c>
    </row>
    <row r="10" spans="1:9">
      <c r="A10" s="4" t="s">
        <v>83</v>
      </c>
      <c r="C10" s="5" t="n">
        <v>650000000</v>
      </c>
      <c r="F10" s="5" t="n">
        <v>650000000</v>
      </c>
      <c r="I10" s="5" t="n">
        <v>250000000</v>
      </c>
    </row>
    <row r="11" spans="1:9">
      <c r="A11" s="4" t="s">
        <v>84</v>
      </c>
      <c r="C11" s="5" t="n">
        <v>56725543</v>
      </c>
      <c r="F11" s="5" t="n">
        <v>56725543</v>
      </c>
      <c r="I11" s="5" t="n">
        <v>33906532</v>
      </c>
    </row>
    <row r="12" spans="1:9">
      <c r="A12" s="4" t="s">
        <v>85</v>
      </c>
      <c r="C12" s="5" t="n">
        <v>56725543</v>
      </c>
      <c r="F12" s="5" t="n">
        <v>56725543</v>
      </c>
      <c r="I12" s="5" t="n">
        <v>33906532</v>
      </c>
    </row>
    <row r="13" spans="1:9">
      <c r="A13" s="4" t="s">
        <v>368</v>
      </c>
      <c r="B13" s="6" t="n">
        <v>1537246</v>
      </c>
      <c r="F13" s="6" t="n">
        <v>27220</v>
      </c>
    </row>
    <row r="14" spans="1:9">
      <c r="A14" s="4" t="s">
        <v>369</v>
      </c>
      <c r="H14" s="5" t="n">
        <v>500000</v>
      </c>
    </row>
    <row r="15" spans="1:9">
      <c r="A15" s="4" t="s">
        <v>121</v>
      </c>
      <c r="B15" s="6" t="n">
        <v>287101</v>
      </c>
      <c r="D15" s="6" t="n">
        <v>90000</v>
      </c>
      <c r="F15" s="5" t="n">
        <v>94730</v>
      </c>
      <c r="G15" s="6" t="n">
        <v>85000</v>
      </c>
    </row>
    <row r="16" spans="1:9">
      <c r="A16" s="4" t="s">
        <v>120</v>
      </c>
      <c r="B16" s="5" t="n">
        <v>7105246</v>
      </c>
    </row>
    <row r="17" spans="1:9">
      <c r="A17" s="4" t="s">
        <v>123</v>
      </c>
      <c r="C17" s="6" t="n">
        <v>39000</v>
      </c>
      <c r="D17" s="6" t="n">
        <v>18567</v>
      </c>
      <c r="E17" s="6" t="n">
        <v>266730</v>
      </c>
      <c r="F17" s="6" t="n">
        <v>18567</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6"/>
  </cols>
  <sheetData>
    <row r="1" spans="1:12">
      <c r="A1" s="1" t="s">
        <v>370</v>
      </c>
      <c r="B1" s="2" t="s">
        <v>87</v>
      </c>
      <c r="D1" s="2" t="s">
        <v>1</v>
      </c>
      <c r="F1" s="2" t="s">
        <v>152</v>
      </c>
      <c r="K1" s="2" t="s">
        <v>371</v>
      </c>
      <c r="L1" s="2" t="s">
        <v>372</v>
      </c>
    </row>
    <row r="2" spans="1:12">
      <c r="B2" s="2" t="s">
        <v>2</v>
      </c>
      <c r="C2" s="2" t="s">
        <v>88</v>
      </c>
      <c r="D2" s="2" t="s">
        <v>2</v>
      </c>
      <c r="E2" s="2" t="s">
        <v>88</v>
      </c>
      <c r="F2" s="2" t="s">
        <v>373</v>
      </c>
      <c r="G2" s="2" t="s">
        <v>374</v>
      </c>
      <c r="H2" s="2" t="s">
        <v>375</v>
      </c>
      <c r="I2" s="2" t="s">
        <v>376</v>
      </c>
      <c r="J2" s="2" t="s">
        <v>377</v>
      </c>
      <c r="K2" s="2" t="s">
        <v>378</v>
      </c>
      <c r="L2" s="2" t="s">
        <v>378</v>
      </c>
    </row>
    <row r="3" spans="1:12">
      <c r="A3" s="3" t="s">
        <v>236</v>
      </c>
    </row>
    <row r="4" spans="1:12">
      <c r="A4" s="4" t="s">
        <v>379</v>
      </c>
      <c r="B4" s="6" t="n">
        <v>111509</v>
      </c>
      <c r="C4" s="6" t="n">
        <v>211294</v>
      </c>
      <c r="D4" s="6" t="n">
        <v>209038</v>
      </c>
      <c r="E4" s="6" t="n">
        <v>102188</v>
      </c>
    </row>
    <row r="5" spans="1:12">
      <c r="A5" s="4" t="s">
        <v>380</v>
      </c>
      <c r="F5" s="6" t="n">
        <v>252891</v>
      </c>
      <c r="G5" s="6" t="n">
        <v>241002</v>
      </c>
      <c r="H5" s="6" t="n">
        <v>298579</v>
      </c>
      <c r="I5" s="6" t="n">
        <v>405792</v>
      </c>
      <c r="J5" s="6" t="n">
        <v>212925</v>
      </c>
      <c r="K5" s="6" t="n">
        <v>796754</v>
      </c>
      <c r="L5" s="6" t="n">
        <v>2207943</v>
      </c>
    </row>
  </sheetData>
  <mergeCells count="4">
    <mergeCell ref="A1:A2"/>
    <mergeCell ref="B1:C1"/>
    <mergeCell ref="D1:E1"/>
    <mergeCell ref="F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1</v>
      </c>
      <c r="B1" s="2" t="s">
        <v>382</v>
      </c>
      <c r="C1" s="2" t="s">
        <v>339</v>
      </c>
      <c r="D1" s="2" t="s">
        <v>153</v>
      </c>
      <c r="E1" s="2" t="s">
        <v>154</v>
      </c>
      <c r="F1" s="2" t="s">
        <v>31</v>
      </c>
      <c r="G1" s="2" t="s">
        <v>2</v>
      </c>
      <c r="H1" s="2" t="s">
        <v>88</v>
      </c>
      <c r="I1" s="2" t="s">
        <v>155</v>
      </c>
    </row>
    <row r="2" spans="1:9">
      <c r="A2" s="3" t="s">
        <v>244</v>
      </c>
    </row>
    <row r="3" spans="1:9">
      <c r="A3" s="4" t="s">
        <v>383</v>
      </c>
      <c r="F3" s="5" t="n">
        <v>250000000</v>
      </c>
      <c r="G3" s="5" t="n">
        <v>650000000</v>
      </c>
    </row>
    <row r="4" spans="1:9">
      <c r="A4" s="4" t="s">
        <v>368</v>
      </c>
      <c r="D4" s="6" t="n">
        <v>1537246</v>
      </c>
      <c r="G4" s="6" t="n">
        <v>27220</v>
      </c>
    </row>
    <row r="5" spans="1:9">
      <c r="A5" s="4" t="s">
        <v>369</v>
      </c>
      <c r="I5" s="5" t="n">
        <v>500000</v>
      </c>
    </row>
    <row r="6" spans="1:9">
      <c r="A6" s="4" t="s">
        <v>121</v>
      </c>
      <c r="D6" s="6" t="n">
        <v>287101</v>
      </c>
      <c r="E6" s="6" t="n">
        <v>90000</v>
      </c>
      <c r="G6" s="5" t="n">
        <v>94730</v>
      </c>
      <c r="H6" s="6" t="n">
        <v>85000</v>
      </c>
    </row>
    <row r="7" spans="1:9">
      <c r="A7" s="4" t="s">
        <v>120</v>
      </c>
      <c r="D7" s="5" t="n">
        <v>7105246</v>
      </c>
    </row>
    <row r="8" spans="1:9">
      <c r="A8" s="4" t="s">
        <v>384</v>
      </c>
      <c r="B8" s="5" t="n">
        <v>20000000</v>
      </c>
    </row>
    <row r="9" spans="1:9">
      <c r="A9" s="3" t="s">
        <v>349</v>
      </c>
    </row>
    <row r="10" spans="1:9">
      <c r="A10" s="4" t="s">
        <v>350</v>
      </c>
      <c r="C10" s="4" t="s">
        <v>351</v>
      </c>
      <c r="I10" s="4" t="s">
        <v>352</v>
      </c>
    </row>
    <row r="11" spans="1:9">
      <c r="A11" s="4" t="s">
        <v>353</v>
      </c>
      <c r="F11" s="6" t="n">
        <v>250276</v>
      </c>
      <c r="G11" s="5" t="n">
        <v>517962</v>
      </c>
    </row>
    <row r="12" spans="1:9">
      <c r="A12" s="4" t="s">
        <v>354</v>
      </c>
      <c r="C12" s="6" t="n">
        <v>51221</v>
      </c>
      <c r="F12" s="6" t="n">
        <v>150000</v>
      </c>
      <c r="G12" s="6" t="n">
        <v>280000</v>
      </c>
      <c r="I12" s="6" t="n">
        <v>1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944424</v>
      </c>
      <c r="C4" s="6" t="n">
        <v>746327</v>
      </c>
      <c r="D4" s="6" t="n">
        <v>1784039</v>
      </c>
      <c r="E4" s="6" t="n">
        <v>1437086</v>
      </c>
    </row>
    <row r="5" spans="1:5">
      <c r="A5" s="3" t="s">
        <v>91</v>
      </c>
    </row>
    <row r="6" spans="1:5">
      <c r="A6" s="4" t="s">
        <v>92</v>
      </c>
      <c r="B6" s="5" t="n">
        <v>278033</v>
      </c>
      <c r="C6" s="5" t="n">
        <v>231178</v>
      </c>
      <c r="D6" s="5" t="n">
        <v>578425</v>
      </c>
      <c r="E6" s="5" t="n">
        <v>464823</v>
      </c>
    </row>
    <row r="7" spans="1:5">
      <c r="A7" s="4" t="s">
        <v>93</v>
      </c>
      <c r="B7" s="5" t="n">
        <v>294990</v>
      </c>
      <c r="C7" s="5" t="n">
        <v>243781</v>
      </c>
      <c r="D7" s="5" t="n">
        <v>564271</v>
      </c>
      <c r="E7" s="5" t="n">
        <v>455105</v>
      </c>
    </row>
    <row r="8" spans="1:5">
      <c r="A8" s="4" t="s">
        <v>94</v>
      </c>
      <c r="B8" s="5" t="n">
        <v>164186</v>
      </c>
      <c r="C8" s="5" t="n">
        <v>125665</v>
      </c>
      <c r="D8" s="5" t="n">
        <v>300142</v>
      </c>
      <c r="E8" s="5" t="n">
        <v>250065</v>
      </c>
    </row>
    <row r="9" spans="1:5">
      <c r="A9" s="4" t="s">
        <v>95</v>
      </c>
      <c r="B9" s="5" t="n">
        <v>157578</v>
      </c>
      <c r="C9" s="5" t="n">
        <v>99736</v>
      </c>
      <c r="D9" s="5" t="n">
        <v>270161</v>
      </c>
      <c r="E9" s="5" t="n">
        <v>186942</v>
      </c>
    </row>
    <row r="10" spans="1:5">
      <c r="A10" s="4" t="s">
        <v>96</v>
      </c>
      <c r="B10" s="5" t="n">
        <v>17646</v>
      </c>
      <c r="C10" s="5" t="n">
        <v>22196</v>
      </c>
      <c r="D10" s="5" t="n">
        <v>36424</v>
      </c>
      <c r="E10" s="5" t="n">
        <v>43787</v>
      </c>
    </row>
    <row r="11" spans="1:5">
      <c r="A11" s="4" t="s">
        <v>97</v>
      </c>
      <c r="B11" s="5" t="n">
        <v>558409</v>
      </c>
      <c r="C11" s="5" t="n">
        <v>276709</v>
      </c>
      <c r="D11" s="5" t="n">
        <v>905241</v>
      </c>
      <c r="E11" s="5" t="n">
        <v>552281</v>
      </c>
    </row>
    <row r="12" spans="1:5">
      <c r="A12" s="4" t="s">
        <v>98</v>
      </c>
      <c r="B12" s="5" t="n">
        <v>1470842</v>
      </c>
      <c r="C12" s="5" t="n">
        <v>999265</v>
      </c>
      <c r="D12" s="5" t="n">
        <v>2654664</v>
      </c>
      <c r="E12" s="5" t="n">
        <v>1953003</v>
      </c>
    </row>
    <row r="13" spans="1:5">
      <c r="A13" s="4" t="s">
        <v>99</v>
      </c>
      <c r="B13" s="5" t="n">
        <v>-526418</v>
      </c>
      <c r="C13" s="5" t="n">
        <v>-252938</v>
      </c>
      <c r="D13" s="5" t="n">
        <v>-870625</v>
      </c>
      <c r="E13" s="5" t="n">
        <v>-515917</v>
      </c>
    </row>
    <row r="14" spans="1:5">
      <c r="A14" s="3" t="s">
        <v>100</v>
      </c>
    </row>
    <row r="15" spans="1:5">
      <c r="A15" s="4" t="s">
        <v>101</v>
      </c>
      <c r="B15" s="5" t="n">
        <v>52329</v>
      </c>
      <c r="C15" s="5" t="n">
        <v>0</v>
      </c>
      <c r="D15" s="5" t="n">
        <v>52329</v>
      </c>
      <c r="E15" s="5" t="n">
        <v>0</v>
      </c>
    </row>
    <row r="16" spans="1:5">
      <c r="A16" s="4" t="s">
        <v>102</v>
      </c>
      <c r="B16" s="5" t="n">
        <v>208269</v>
      </c>
      <c r="C16" s="5" t="n">
        <v>520145</v>
      </c>
      <c r="D16" s="5" t="n">
        <v>743612</v>
      </c>
      <c r="E16" s="5" t="n">
        <v>631949</v>
      </c>
    </row>
    <row r="17" spans="1:5">
      <c r="A17" s="4" t="s">
        <v>103</v>
      </c>
      <c r="B17" s="5" t="n">
        <v>-77385</v>
      </c>
      <c r="C17" s="5" t="n">
        <v>0</v>
      </c>
      <c r="D17" s="5" t="n">
        <v>-95160</v>
      </c>
      <c r="E17" s="5" t="n">
        <v>0</v>
      </c>
    </row>
    <row r="18" spans="1:5">
      <c r="A18" s="4" t="s">
        <v>104</v>
      </c>
      <c r="B18" s="5" t="n">
        <v>475883</v>
      </c>
      <c r="C18" s="5" t="n">
        <v>165901</v>
      </c>
      <c r="D18" s="5" t="n">
        <v>736589</v>
      </c>
      <c r="E18" s="5" t="n">
        <v>489217</v>
      </c>
    </row>
    <row r="19" spans="1:5">
      <c r="A19" s="4" t="s">
        <v>105</v>
      </c>
      <c r="B19" s="5" t="n">
        <v>659096</v>
      </c>
      <c r="C19" s="5" t="n">
        <v>686046</v>
      </c>
      <c r="D19" s="5" t="n">
        <v>1437370</v>
      </c>
      <c r="E19" s="5" t="n">
        <v>1121166</v>
      </c>
    </row>
    <row r="20" spans="1:5">
      <c r="A20" s="4" t="s">
        <v>106</v>
      </c>
      <c r="B20" s="5" t="n">
        <v>-1185514</v>
      </c>
      <c r="C20" s="5" t="n">
        <v>-938984</v>
      </c>
      <c r="D20" s="5" t="n">
        <v>-2307995</v>
      </c>
      <c r="E20" s="5" t="n">
        <v>-1637083</v>
      </c>
    </row>
    <row r="21" spans="1:5">
      <c r="A21" s="4" t="s">
        <v>107</v>
      </c>
      <c r="B21" s="5" t="n">
        <v>0</v>
      </c>
      <c r="C21" s="5" t="n">
        <v>0</v>
      </c>
      <c r="D21" s="5" t="n">
        <v>0</v>
      </c>
      <c r="E21" s="5" t="n">
        <v>0</v>
      </c>
    </row>
    <row r="22" spans="1:5">
      <c r="A22" s="4" t="s">
        <v>108</v>
      </c>
      <c r="B22" s="6" t="n">
        <v>-1185514</v>
      </c>
      <c r="C22" s="6" t="n">
        <v>-938984</v>
      </c>
      <c r="D22" s="6" t="n">
        <v>-2307995</v>
      </c>
      <c r="E22" s="6" t="n">
        <v>-1637083</v>
      </c>
    </row>
    <row r="23" spans="1:5">
      <c r="A23" s="4" t="s">
        <v>109</v>
      </c>
      <c r="B23" s="4" t="s">
        <v>110</v>
      </c>
      <c r="C23" s="4" t="s">
        <v>111</v>
      </c>
      <c r="D23" s="4" t="s">
        <v>111</v>
      </c>
      <c r="E23" s="4" t="s">
        <v>112</v>
      </c>
    </row>
    <row r="24" spans="1:5">
      <c r="A24" s="4" t="s">
        <v>113</v>
      </c>
      <c r="B24" s="5" t="n">
        <v>49895192</v>
      </c>
      <c r="C24" s="5" t="n">
        <v>19248054</v>
      </c>
      <c r="D24" s="5" t="n">
        <v>44113135</v>
      </c>
      <c r="E24" s="5" t="n">
        <v>251445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69"/>
    <col customWidth="1" max="2" min="2" width="13"/>
    <col customWidth="1" max="3" min="3" width="16"/>
    <col customWidth="1" max="4" min="4" width="48"/>
    <col customWidth="1" max="5" min="5" width="20"/>
    <col customWidth="1" max="6" min="6" width="12"/>
  </cols>
  <sheetData>
    <row r="1" spans="1:6">
      <c r="A1" s="1" t="s">
        <v>114</v>
      </c>
      <c r="B1" s="2" t="s">
        <v>81</v>
      </c>
      <c r="C1" s="2" t="s">
        <v>76</v>
      </c>
      <c r="D1" s="2" t="s">
        <v>115</v>
      </c>
      <c r="E1" s="2" t="s">
        <v>116</v>
      </c>
      <c r="F1" s="2" t="s">
        <v>117</v>
      </c>
    </row>
    <row r="2" spans="1:6">
      <c r="A2" s="4" t="s">
        <v>118</v>
      </c>
      <c r="B2" s="5" t="n">
        <v>30556544</v>
      </c>
      <c r="C2" s="5" t="n">
        <v>500000</v>
      </c>
    </row>
    <row r="3" spans="1:6">
      <c r="A3" s="4" t="s">
        <v>119</v>
      </c>
      <c r="B3" s="6" t="n">
        <v>30557</v>
      </c>
      <c r="C3" s="6" t="n">
        <v>500</v>
      </c>
      <c r="D3" s="6" t="n">
        <v>189029</v>
      </c>
      <c r="E3" s="6" t="n">
        <v>-1905326</v>
      </c>
      <c r="F3" s="6" t="n">
        <v>-1685240</v>
      </c>
    </row>
    <row r="4" spans="1:6">
      <c r="A4" s="4" t="s">
        <v>120</v>
      </c>
      <c r="B4" s="5" t="n">
        <v>340000</v>
      </c>
      <c r="C4" s="5" t="n">
        <v>0</v>
      </c>
    </row>
    <row r="5" spans="1:6">
      <c r="A5" s="4" t="s">
        <v>121</v>
      </c>
      <c r="B5" s="6" t="n">
        <v>340</v>
      </c>
      <c r="C5" s="6" t="n">
        <v>0</v>
      </c>
      <c r="D5" s="5" t="n">
        <v>84660</v>
      </c>
      <c r="E5" s="5" t="n">
        <v>0</v>
      </c>
    </row>
    <row r="6" spans="1:6">
      <c r="A6" s="4" t="s">
        <v>122</v>
      </c>
      <c r="B6" s="5" t="n">
        <v>1155829</v>
      </c>
    </row>
    <row r="7" spans="1:6">
      <c r="A7" s="4" t="s">
        <v>123</v>
      </c>
      <c r="B7" s="6" t="n">
        <v>1155</v>
      </c>
      <c r="D7" s="5" t="n">
        <v>214984</v>
      </c>
      <c r="E7" s="5" t="n">
        <v>0</v>
      </c>
    </row>
    <row r="8" spans="1:6">
      <c r="A8" s="4" t="s">
        <v>124</v>
      </c>
      <c r="B8" s="5" t="n">
        <v>50898</v>
      </c>
      <c r="C8" s="5" t="n">
        <v>0</v>
      </c>
    </row>
    <row r="9" spans="1:6">
      <c r="A9" s="4" t="s">
        <v>125</v>
      </c>
      <c r="B9" s="6" t="n">
        <v>51</v>
      </c>
      <c r="C9" s="6" t="n">
        <v>0</v>
      </c>
      <c r="D9" s="5" t="n">
        <v>9467</v>
      </c>
      <c r="E9" s="5" t="n">
        <v>0</v>
      </c>
    </row>
    <row r="10" spans="1:6">
      <c r="A10" s="4" t="s">
        <v>126</v>
      </c>
      <c r="B10" s="5" t="n">
        <v>100000</v>
      </c>
    </row>
    <row r="11" spans="1:6">
      <c r="A11" s="4" t="s">
        <v>127</v>
      </c>
      <c r="B11" s="6" t="n">
        <v>100</v>
      </c>
      <c r="D11" s="5" t="n">
        <v>22500</v>
      </c>
      <c r="E11" s="5" t="n">
        <v>0</v>
      </c>
    </row>
    <row r="12" spans="1:6">
      <c r="A12" s="4" t="s">
        <v>108</v>
      </c>
      <c r="E12" s="5" t="n">
        <v>-698099</v>
      </c>
      <c r="F12" s="5" t="n">
        <v>-698099</v>
      </c>
    </row>
    <row r="13" spans="1:6">
      <c r="A13" s="4" t="s">
        <v>128</v>
      </c>
      <c r="B13" s="5" t="n">
        <v>32203271</v>
      </c>
      <c r="C13" s="5" t="n">
        <v>500000</v>
      </c>
    </row>
    <row r="14" spans="1:6">
      <c r="A14" s="4" t="s">
        <v>129</v>
      </c>
      <c r="B14" s="6" t="n">
        <v>32203</v>
      </c>
      <c r="C14" s="6" t="n">
        <v>500</v>
      </c>
      <c r="D14" s="5" t="n">
        <v>520640</v>
      </c>
      <c r="E14" s="5" t="n">
        <v>-2603425</v>
      </c>
      <c r="F14" s="5" t="n">
        <v>-2050082</v>
      </c>
    </row>
    <row r="15" spans="1:6">
      <c r="A15" s="4" t="s">
        <v>118</v>
      </c>
      <c r="B15" s="5" t="n">
        <v>30556544</v>
      </c>
      <c r="C15" s="5" t="n">
        <v>500000</v>
      </c>
    </row>
    <row r="16" spans="1:6">
      <c r="A16" s="4" t="s">
        <v>119</v>
      </c>
      <c r="B16" s="6" t="n">
        <v>30557</v>
      </c>
      <c r="C16" s="6" t="n">
        <v>500</v>
      </c>
      <c r="D16" s="5" t="n">
        <v>189029</v>
      </c>
      <c r="E16" s="5" t="n">
        <v>-1905326</v>
      </c>
      <c r="F16" s="5" t="n">
        <v>-1685240</v>
      </c>
    </row>
    <row r="17" spans="1:6">
      <c r="A17" s="4" t="s">
        <v>121</v>
      </c>
      <c r="F17" s="5" t="n">
        <v>85000</v>
      </c>
    </row>
    <row r="18" spans="1:6">
      <c r="A18" s="4" t="s">
        <v>108</v>
      </c>
      <c r="F18" s="5" t="n">
        <v>-1637083</v>
      </c>
    </row>
    <row r="19" spans="1:6">
      <c r="A19" s="4" t="s">
        <v>130</v>
      </c>
      <c r="B19" s="5" t="n">
        <v>14203054</v>
      </c>
      <c r="C19" s="5" t="n">
        <v>500000</v>
      </c>
    </row>
    <row r="20" spans="1:6">
      <c r="A20" s="4" t="s">
        <v>131</v>
      </c>
      <c r="B20" s="6" t="n">
        <v>14203</v>
      </c>
      <c r="C20" s="6" t="n">
        <v>500</v>
      </c>
      <c r="D20" s="5" t="n">
        <v>864370</v>
      </c>
      <c r="E20" s="5" t="n">
        <v>-3542409</v>
      </c>
      <c r="F20" s="5" t="n">
        <v>-2663336</v>
      </c>
    </row>
    <row r="21" spans="1:6">
      <c r="A21" s="4" t="s">
        <v>132</v>
      </c>
      <c r="B21" s="5" t="n">
        <v>32203271</v>
      </c>
      <c r="C21" s="5" t="n">
        <v>500000</v>
      </c>
    </row>
    <row r="22" spans="1:6">
      <c r="A22" s="4" t="s">
        <v>133</v>
      </c>
      <c r="B22" s="6" t="n">
        <v>32203</v>
      </c>
      <c r="C22" s="6" t="n">
        <v>500</v>
      </c>
      <c r="D22" s="5" t="n">
        <v>520640</v>
      </c>
      <c r="E22" s="5" t="n">
        <v>-2603425</v>
      </c>
      <c r="F22" s="5" t="n">
        <v>-2050082</v>
      </c>
    </row>
    <row r="23" spans="1:6">
      <c r="A23" s="4" t="s">
        <v>122</v>
      </c>
      <c r="B23" s="5" t="n">
        <v>3349783</v>
      </c>
    </row>
    <row r="24" spans="1:6">
      <c r="A24" s="4" t="s">
        <v>123</v>
      </c>
      <c r="B24" s="6" t="n">
        <v>3350</v>
      </c>
      <c r="D24" s="5" t="n">
        <v>263380</v>
      </c>
      <c r="E24" s="5" t="n">
        <v>0</v>
      </c>
      <c r="F24" s="5" t="n">
        <v>266730</v>
      </c>
    </row>
    <row r="25" spans="1:6">
      <c r="A25" s="4" t="s">
        <v>126</v>
      </c>
      <c r="B25" s="5" t="n">
        <v>650000</v>
      </c>
    </row>
    <row r="26" spans="1:6">
      <c r="A26" s="4" t="s">
        <v>127</v>
      </c>
      <c r="B26" s="6" t="n">
        <v>650</v>
      </c>
      <c r="D26" s="5" t="n">
        <v>58350</v>
      </c>
      <c r="E26" s="5" t="n">
        <v>0</v>
      </c>
      <c r="F26" s="5" t="n">
        <v>59000</v>
      </c>
    </row>
    <row r="27" spans="1:6">
      <c r="A27" s="4" t="s">
        <v>134</v>
      </c>
      <c r="B27" s="5" t="n">
        <v>-22000000</v>
      </c>
    </row>
    <row r="28" spans="1:6">
      <c r="A28" s="4" t="s">
        <v>135</v>
      </c>
      <c r="B28" s="6" t="n">
        <v>-22000</v>
      </c>
      <c r="D28" s="5" t="n">
        <v>22000</v>
      </c>
      <c r="E28" s="5" t="n">
        <v>0</v>
      </c>
      <c r="F28" s="5" t="n">
        <v>0</v>
      </c>
    </row>
    <row r="29" spans="1:6">
      <c r="A29" s="4" t="s">
        <v>108</v>
      </c>
      <c r="E29" s="5" t="n">
        <v>-938984</v>
      </c>
      <c r="F29" s="5" t="n">
        <v>-938984</v>
      </c>
    </row>
    <row r="30" spans="1:6">
      <c r="A30" s="4" t="s">
        <v>130</v>
      </c>
      <c r="B30" s="5" t="n">
        <v>14203054</v>
      </c>
      <c r="C30" s="5" t="n">
        <v>500000</v>
      </c>
    </row>
    <row r="31" spans="1:6">
      <c r="A31" s="4" t="s">
        <v>131</v>
      </c>
      <c r="B31" s="6" t="n">
        <v>14203</v>
      </c>
      <c r="C31" s="6" t="n">
        <v>500</v>
      </c>
      <c r="D31" s="5" t="n">
        <v>864370</v>
      </c>
      <c r="E31" s="5" t="n">
        <v>-3542409</v>
      </c>
      <c r="F31" s="5" t="n">
        <v>-2663336</v>
      </c>
    </row>
    <row r="32" spans="1:6">
      <c r="A32" s="4" t="s">
        <v>136</v>
      </c>
      <c r="B32" s="5" t="n">
        <v>33906532</v>
      </c>
      <c r="C32" s="5" t="n">
        <v>500000</v>
      </c>
    </row>
    <row r="33" spans="1:6">
      <c r="A33" s="4" t="s">
        <v>137</v>
      </c>
      <c r="B33" s="6" t="n">
        <v>33907</v>
      </c>
      <c r="C33" s="6" t="n">
        <v>500</v>
      </c>
      <c r="D33" s="5" t="n">
        <v>1256827</v>
      </c>
      <c r="E33" s="5" t="n">
        <v>-3661874</v>
      </c>
      <c r="F33" s="5" t="n">
        <v>-2370640</v>
      </c>
    </row>
    <row r="34" spans="1:6">
      <c r="A34" s="4" t="s">
        <v>120</v>
      </c>
      <c r="B34" s="5" t="n">
        <v>1713307</v>
      </c>
    </row>
    <row r="35" spans="1:6">
      <c r="A35" s="4" t="s">
        <v>121</v>
      </c>
      <c r="B35" s="6" t="n">
        <v>1713</v>
      </c>
      <c r="D35" s="5" t="n">
        <v>88287</v>
      </c>
      <c r="E35" s="5" t="n">
        <v>0</v>
      </c>
      <c r="F35" s="5" t="n">
        <v>90000</v>
      </c>
    </row>
    <row r="36" spans="1:6">
      <c r="A36" s="4" t="s">
        <v>122</v>
      </c>
      <c r="B36" s="5" t="n">
        <v>5305000</v>
      </c>
    </row>
    <row r="37" spans="1:6">
      <c r="A37" s="4" t="s">
        <v>123</v>
      </c>
      <c r="B37" s="6" t="n">
        <v>5305</v>
      </c>
      <c r="D37" s="5" t="n">
        <v>13262</v>
      </c>
      <c r="E37" s="5" t="n">
        <v>0</v>
      </c>
      <c r="F37" s="5" t="n">
        <v>18567</v>
      </c>
    </row>
    <row r="38" spans="1:6">
      <c r="A38" s="4" t="s">
        <v>108</v>
      </c>
      <c r="E38" s="5" t="n">
        <v>-1122481</v>
      </c>
      <c r="F38" s="5" t="n">
        <v>-1122481</v>
      </c>
    </row>
    <row r="39" spans="1:6">
      <c r="A39" s="4" t="s">
        <v>138</v>
      </c>
      <c r="B39" s="5" t="n">
        <v>40924389</v>
      </c>
      <c r="C39" s="5" t="n">
        <v>500000</v>
      </c>
    </row>
    <row r="40" spans="1:6">
      <c r="A40" s="4" t="s">
        <v>139</v>
      </c>
      <c r="B40" s="6" t="n">
        <v>40925</v>
      </c>
      <c r="C40" s="6" t="n">
        <v>500</v>
      </c>
      <c r="D40" s="5" t="n">
        <v>1358376</v>
      </c>
      <c r="E40" s="5" t="n">
        <v>-4784355</v>
      </c>
      <c r="F40" s="5" t="n">
        <v>-3384554</v>
      </c>
    </row>
    <row r="41" spans="1:6">
      <c r="A41" s="4" t="s">
        <v>136</v>
      </c>
      <c r="B41" s="5" t="n">
        <v>33906532</v>
      </c>
      <c r="C41" s="5" t="n">
        <v>500000</v>
      </c>
    </row>
    <row r="42" spans="1:6">
      <c r="A42" s="4" t="s">
        <v>137</v>
      </c>
      <c r="B42" s="6" t="n">
        <v>33907</v>
      </c>
      <c r="C42" s="6" t="n">
        <v>500</v>
      </c>
      <c r="D42" s="5" t="n">
        <v>1256827</v>
      </c>
      <c r="E42" s="5" t="n">
        <v>-3661874</v>
      </c>
      <c r="F42" s="5" t="n">
        <v>-2370640</v>
      </c>
    </row>
    <row r="43" spans="1:6">
      <c r="A43" s="4" t="s">
        <v>140</v>
      </c>
      <c r="F43" s="5" t="n">
        <v>27220</v>
      </c>
    </row>
    <row r="44" spans="1:6">
      <c r="A44" s="4" t="s">
        <v>121</v>
      </c>
      <c r="F44" s="5" t="n">
        <v>94730</v>
      </c>
    </row>
    <row r="45" spans="1:6">
      <c r="A45" s="4" t="s">
        <v>123</v>
      </c>
      <c r="F45" s="5" t="n">
        <v>18567</v>
      </c>
    </row>
    <row r="46" spans="1:6">
      <c r="A46" s="4" t="s">
        <v>108</v>
      </c>
      <c r="F46" s="5" t="n">
        <v>-2307995</v>
      </c>
    </row>
    <row r="47" spans="1:6">
      <c r="A47" s="4" t="s">
        <v>141</v>
      </c>
      <c r="B47" s="5" t="n">
        <v>56725543</v>
      </c>
      <c r="C47" s="5" t="n">
        <v>500000</v>
      </c>
    </row>
    <row r="48" spans="1:6">
      <c r="A48" s="4" t="s">
        <v>142</v>
      </c>
      <c r="B48" s="6" t="n">
        <v>56726</v>
      </c>
      <c r="C48" s="6" t="n">
        <v>500</v>
      </c>
      <c r="D48" s="5" t="n">
        <v>2195523</v>
      </c>
      <c r="E48" s="5" t="n">
        <v>-5969869</v>
      </c>
      <c r="F48" s="5" t="n">
        <v>-3717120</v>
      </c>
    </row>
    <row r="49" spans="1:6">
      <c r="A49" s="4" t="s">
        <v>143</v>
      </c>
      <c r="B49" s="5" t="n">
        <v>40924389</v>
      </c>
      <c r="C49" s="5" t="n">
        <v>500000</v>
      </c>
    </row>
    <row r="50" spans="1:6">
      <c r="A50" s="4" t="s">
        <v>144</v>
      </c>
      <c r="B50" s="6" t="n">
        <v>40925</v>
      </c>
      <c r="C50" s="6" t="n">
        <v>500</v>
      </c>
      <c r="D50" s="5" t="n">
        <v>1358376</v>
      </c>
      <c r="E50" s="5" t="n">
        <v>-4784355</v>
      </c>
      <c r="F50" s="5" t="n">
        <v>-3384554</v>
      </c>
    </row>
    <row r="51" spans="1:6">
      <c r="A51" s="4" t="s">
        <v>145</v>
      </c>
      <c r="B51" s="5" t="n">
        <v>1247449</v>
      </c>
    </row>
    <row r="52" spans="1:6">
      <c r="A52" s="4" t="s">
        <v>140</v>
      </c>
      <c r="B52" s="6" t="n">
        <v>1247</v>
      </c>
      <c r="D52" s="5" t="n">
        <v>65877</v>
      </c>
      <c r="E52" s="5" t="n">
        <v>0</v>
      </c>
    </row>
    <row r="53" spans="1:6">
      <c r="A53" s="4" t="s">
        <v>120</v>
      </c>
      <c r="B53" s="5" t="n">
        <v>1933333</v>
      </c>
    </row>
    <row r="54" spans="1:6">
      <c r="A54" s="4" t="s">
        <v>121</v>
      </c>
      <c r="B54" s="6" t="n">
        <v>1934</v>
      </c>
      <c r="D54" s="5" t="n">
        <v>92797</v>
      </c>
      <c r="E54" s="5" t="n">
        <v>0</v>
      </c>
    </row>
    <row r="55" spans="1:6">
      <c r="A55" s="4" t="s">
        <v>146</v>
      </c>
      <c r="B55" s="5" t="n">
        <v>386589</v>
      </c>
    </row>
    <row r="56" spans="1:6">
      <c r="A56" s="4" t="s">
        <v>147</v>
      </c>
      <c r="B56" s="6" t="n">
        <v>387</v>
      </c>
      <c r="D56" s="5" t="n">
        <v>26133</v>
      </c>
      <c r="E56" s="5" t="n">
        <v>0</v>
      </c>
      <c r="F56" s="5" t="n">
        <v>26520</v>
      </c>
    </row>
    <row r="57" spans="1:6">
      <c r="A57" s="4" t="s">
        <v>122</v>
      </c>
      <c r="B57" s="5" t="n">
        <v>3900000</v>
      </c>
    </row>
    <row r="58" spans="1:6">
      <c r="A58" s="4" t="s">
        <v>123</v>
      </c>
      <c r="B58" s="6" t="n">
        <v>3900</v>
      </c>
      <c r="D58" s="5" t="n">
        <v>35100</v>
      </c>
      <c r="F58" s="5" t="n">
        <v>39000</v>
      </c>
    </row>
    <row r="59" spans="1:6">
      <c r="A59" s="4" t="s">
        <v>126</v>
      </c>
      <c r="B59" s="5" t="n">
        <v>3333333</v>
      </c>
    </row>
    <row r="60" spans="1:6">
      <c r="A60" s="4" t="s">
        <v>127</v>
      </c>
      <c r="B60" s="6" t="n">
        <v>3333</v>
      </c>
      <c r="D60" s="5" t="n">
        <v>236000</v>
      </c>
      <c r="E60" s="5" t="n">
        <v>0</v>
      </c>
      <c r="F60" s="5" t="n">
        <v>239333</v>
      </c>
    </row>
    <row r="61" spans="1:6">
      <c r="A61" s="4" t="s">
        <v>148</v>
      </c>
      <c r="B61" s="5" t="n">
        <v>5000000</v>
      </c>
    </row>
    <row r="62" spans="1:6">
      <c r="A62" s="4" t="s">
        <v>149</v>
      </c>
      <c r="B62" s="6" t="n">
        <v>5000</v>
      </c>
      <c r="D62" s="5" t="n">
        <v>324990</v>
      </c>
      <c r="E62" s="5" t="n">
        <v>0</v>
      </c>
      <c r="F62" s="5" t="n">
        <v>329990</v>
      </c>
    </row>
    <row r="63" spans="1:6">
      <c r="A63" s="4" t="s">
        <v>150</v>
      </c>
      <c r="D63" s="5" t="n">
        <v>56250</v>
      </c>
      <c r="E63" s="5" t="n">
        <v>0</v>
      </c>
      <c r="F63" s="5" t="n">
        <v>56250</v>
      </c>
    </row>
    <row r="64" spans="1:6">
      <c r="A64" s="4" t="s">
        <v>108</v>
      </c>
      <c r="E64" s="5" t="n">
        <v>-1185514</v>
      </c>
      <c r="F64" s="5" t="n">
        <v>-1185514</v>
      </c>
    </row>
    <row r="65" spans="1:6">
      <c r="A65" s="4" t="s">
        <v>141</v>
      </c>
      <c r="B65" s="5" t="n">
        <v>56725543</v>
      </c>
      <c r="C65" s="5" t="n">
        <v>500000</v>
      </c>
    </row>
    <row r="66" spans="1:6">
      <c r="A66" s="4" t="s">
        <v>142</v>
      </c>
      <c r="B66" s="6" t="n">
        <v>56726</v>
      </c>
      <c r="C66" s="6" t="n">
        <v>500</v>
      </c>
      <c r="D66" s="6" t="n">
        <v>2195523</v>
      </c>
      <c r="E66" s="6" t="n">
        <v>-5969869</v>
      </c>
      <c r="F66" s="6" t="n">
        <v>-3717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51</v>
      </c>
      <c r="B1" s="2" t="s">
        <v>87</v>
      </c>
      <c r="F1" s="2" t="s">
        <v>1</v>
      </c>
      <c r="H1" s="2" t="s">
        <v>152</v>
      </c>
    </row>
    <row r="2" spans="1:8">
      <c r="B2" s="2" t="s">
        <v>153</v>
      </c>
      <c r="C2" s="2" t="s">
        <v>2</v>
      </c>
      <c r="D2" s="2" t="s">
        <v>154</v>
      </c>
      <c r="E2" s="2" t="s">
        <v>88</v>
      </c>
      <c r="F2" s="2" t="s">
        <v>2</v>
      </c>
      <c r="G2" s="2" t="s">
        <v>88</v>
      </c>
      <c r="H2" s="2" t="s">
        <v>155</v>
      </c>
    </row>
    <row r="3" spans="1:8">
      <c r="A3" s="3" t="s">
        <v>156</v>
      </c>
    </row>
    <row r="4" spans="1:8">
      <c r="A4" s="4" t="s">
        <v>108</v>
      </c>
      <c r="F4" s="6" t="n">
        <v>-2307995</v>
      </c>
      <c r="G4" s="6" t="n">
        <v>-1637083</v>
      </c>
    </row>
    <row r="5" spans="1:8">
      <c r="A5" s="3" t="s">
        <v>157</v>
      </c>
    </row>
    <row r="6" spans="1:8">
      <c r="A6" s="4" t="s">
        <v>158</v>
      </c>
      <c r="F6" s="5" t="n">
        <v>360308</v>
      </c>
      <c r="G6" s="5" t="n">
        <v>81600</v>
      </c>
    </row>
    <row r="7" spans="1:8">
      <c r="A7" s="4" t="s">
        <v>96</v>
      </c>
      <c r="C7" s="6" t="n">
        <v>17646</v>
      </c>
      <c r="E7" s="6" t="n">
        <v>22196</v>
      </c>
      <c r="F7" s="5" t="n">
        <v>36424</v>
      </c>
      <c r="G7" s="5" t="n">
        <v>43787</v>
      </c>
    </row>
    <row r="8" spans="1:8">
      <c r="A8" s="4" t="s">
        <v>159</v>
      </c>
      <c r="F8" s="5" t="n">
        <v>531719</v>
      </c>
      <c r="G8" s="5" t="n">
        <v>401570</v>
      </c>
    </row>
    <row r="9" spans="1:8">
      <c r="A9" s="4" t="s">
        <v>160</v>
      </c>
      <c r="F9" s="5" t="n">
        <v>-95160</v>
      </c>
      <c r="G9" s="5" t="n">
        <v>0</v>
      </c>
    </row>
    <row r="10" spans="1:8">
      <c r="A10" s="4" t="s">
        <v>102</v>
      </c>
      <c r="F10" s="5" t="n">
        <v>743612</v>
      </c>
      <c r="G10" s="5" t="n">
        <v>631949</v>
      </c>
    </row>
    <row r="11" spans="1:8">
      <c r="A11" s="4" t="s">
        <v>161</v>
      </c>
      <c r="F11" s="5" t="n">
        <v>26866</v>
      </c>
      <c r="G11" s="5" t="n">
        <v>0</v>
      </c>
    </row>
    <row r="12" spans="1:8">
      <c r="A12" s="3" t="s">
        <v>162</v>
      </c>
    </row>
    <row r="13" spans="1:8">
      <c r="A13" s="4" t="s">
        <v>163</v>
      </c>
      <c r="F13" s="5" t="n">
        <v>-14261</v>
      </c>
      <c r="G13" s="5" t="n">
        <v>352</v>
      </c>
    </row>
    <row r="14" spans="1:8">
      <c r="A14" s="4" t="s">
        <v>164</v>
      </c>
      <c r="F14" s="5" t="n">
        <v>-11216</v>
      </c>
      <c r="G14" s="5" t="n">
        <v>319</v>
      </c>
    </row>
    <row r="15" spans="1:8">
      <c r="A15" s="3" t="s">
        <v>165</v>
      </c>
    </row>
    <row r="16" spans="1:8">
      <c r="A16" s="4" t="s">
        <v>166</v>
      </c>
      <c r="F16" s="5" t="n">
        <v>31328</v>
      </c>
      <c r="G16" s="5" t="n">
        <v>28436</v>
      </c>
    </row>
    <row r="17" spans="1:8">
      <c r="A17" s="4" t="s">
        <v>167</v>
      </c>
      <c r="F17" s="5" t="n">
        <v>26334</v>
      </c>
      <c r="G17" s="5" t="n">
        <v>170659</v>
      </c>
    </row>
    <row r="18" spans="1:8">
      <c r="A18" s="4" t="s">
        <v>168</v>
      </c>
      <c r="F18" s="5" t="n">
        <v>74940</v>
      </c>
      <c r="G18" s="5" t="n">
        <v>0</v>
      </c>
    </row>
    <row r="19" spans="1:8">
      <c r="A19" s="4" t="s">
        <v>169</v>
      </c>
      <c r="F19" s="5" t="n">
        <v>0</v>
      </c>
      <c r="G19" s="5" t="n">
        <v>1134</v>
      </c>
    </row>
    <row r="20" spans="1:8">
      <c r="A20" s="4" t="s">
        <v>170</v>
      </c>
      <c r="F20" s="5" t="n">
        <v>-597101</v>
      </c>
      <c r="G20" s="5" t="n">
        <v>-277277</v>
      </c>
    </row>
    <row r="21" spans="1:8">
      <c r="A21" s="3" t="s">
        <v>171</v>
      </c>
    </row>
    <row r="22" spans="1:8">
      <c r="A22" s="4" t="s">
        <v>172</v>
      </c>
      <c r="F22" s="5" t="n">
        <v>-32649</v>
      </c>
      <c r="G22" s="5" t="n">
        <v>-34794</v>
      </c>
    </row>
    <row r="23" spans="1:8">
      <c r="A23" s="4" t="s">
        <v>173</v>
      </c>
      <c r="F23" s="5" t="n">
        <v>-68121</v>
      </c>
      <c r="G23" s="5" t="n">
        <v>0</v>
      </c>
    </row>
    <row r="24" spans="1:8">
      <c r="A24" s="4" t="s">
        <v>174</v>
      </c>
      <c r="F24" s="5" t="n">
        <v>-100770</v>
      </c>
      <c r="G24" s="5" t="n">
        <v>-34794</v>
      </c>
    </row>
    <row r="25" spans="1:8">
      <c r="A25" s="3" t="s">
        <v>175</v>
      </c>
    </row>
    <row r="26" spans="1:8">
      <c r="A26" s="4" t="s">
        <v>176</v>
      </c>
      <c r="F26" s="5" t="n">
        <v>67124</v>
      </c>
      <c r="G26" s="5" t="n">
        <v>0</v>
      </c>
    </row>
    <row r="27" spans="1:8">
      <c r="A27" s="4" t="s">
        <v>177</v>
      </c>
      <c r="F27" s="5" t="n">
        <v>1009000</v>
      </c>
      <c r="G27" s="5" t="n">
        <v>280000</v>
      </c>
    </row>
    <row r="28" spans="1:8">
      <c r="A28" s="4" t="s">
        <v>178</v>
      </c>
      <c r="F28" s="5" t="n">
        <v>-604992</v>
      </c>
      <c r="G28" s="5" t="n">
        <v>0</v>
      </c>
    </row>
    <row r="29" spans="1:8">
      <c r="A29" s="4" t="s">
        <v>179</v>
      </c>
      <c r="F29" s="5" t="n">
        <v>250000</v>
      </c>
      <c r="G29" s="5" t="n">
        <v>0</v>
      </c>
    </row>
    <row r="30" spans="1:8">
      <c r="A30" s="4" t="s">
        <v>180</v>
      </c>
      <c r="F30" s="5" t="n">
        <v>0</v>
      </c>
      <c r="G30" s="5" t="n">
        <v>40671</v>
      </c>
    </row>
    <row r="31" spans="1:8">
      <c r="A31" s="4" t="s">
        <v>181</v>
      </c>
      <c r="F31" s="5" t="n">
        <v>0</v>
      </c>
      <c r="G31" s="5" t="n">
        <v>15900</v>
      </c>
    </row>
    <row r="32" spans="1:8">
      <c r="A32" s="4" t="s">
        <v>182</v>
      </c>
      <c r="F32" s="5" t="n">
        <v>-1800</v>
      </c>
      <c r="G32" s="5" t="n">
        <v>-9185</v>
      </c>
    </row>
    <row r="33" spans="1:8">
      <c r="A33" s="4" t="s">
        <v>183</v>
      </c>
      <c r="F33" s="5" t="n">
        <v>375000</v>
      </c>
      <c r="G33" s="5" t="n">
        <v>21300</v>
      </c>
    </row>
    <row r="34" spans="1:8">
      <c r="A34" s="4" t="s">
        <v>184</v>
      </c>
      <c r="F34" s="5" t="n">
        <v>-118596</v>
      </c>
      <c r="G34" s="5" t="n">
        <v>-36615</v>
      </c>
    </row>
    <row r="35" spans="1:8">
      <c r="A35" s="4" t="s">
        <v>185</v>
      </c>
      <c r="F35" s="5" t="n">
        <v>975736</v>
      </c>
      <c r="G35" s="5" t="n">
        <v>312071</v>
      </c>
    </row>
    <row r="36" spans="1:8">
      <c r="A36" s="4" t="s">
        <v>186</v>
      </c>
      <c r="F36" s="5" t="n">
        <v>277865</v>
      </c>
      <c r="G36" s="5" t="n">
        <v>0</v>
      </c>
    </row>
    <row r="37" spans="1:8">
      <c r="A37" s="4" t="s">
        <v>187</v>
      </c>
      <c r="B37" s="6" t="n">
        <v>287500</v>
      </c>
      <c r="D37" s="6" t="n">
        <v>9635</v>
      </c>
      <c r="F37" s="5" t="n">
        <v>9635</v>
      </c>
      <c r="G37" s="5" t="n">
        <v>0</v>
      </c>
    </row>
    <row r="38" spans="1:8">
      <c r="A38" s="4" t="s">
        <v>188</v>
      </c>
      <c r="C38" s="6" t="n">
        <v>287500</v>
      </c>
      <c r="E38" s="6" t="n">
        <v>0</v>
      </c>
      <c r="F38" s="5" t="n">
        <v>287500</v>
      </c>
      <c r="G38" s="5" t="n">
        <v>0</v>
      </c>
      <c r="H38" s="6" t="n">
        <v>0</v>
      </c>
    </row>
    <row r="39" spans="1:8">
      <c r="A39" s="3" t="s">
        <v>189</v>
      </c>
    </row>
    <row r="40" spans="1:8">
      <c r="A40" s="4" t="s">
        <v>190</v>
      </c>
      <c r="F40" s="5" t="n">
        <v>43600</v>
      </c>
      <c r="G40" s="5" t="n">
        <v>22351</v>
      </c>
    </row>
    <row r="41" spans="1:8">
      <c r="A41" s="4" t="s">
        <v>191</v>
      </c>
      <c r="F41" s="5" t="n">
        <v>0</v>
      </c>
      <c r="G41" s="5" t="n">
        <v>0</v>
      </c>
    </row>
    <row r="42" spans="1:8">
      <c r="A42" s="3" t="s">
        <v>192</v>
      </c>
    </row>
    <row r="43" spans="1:8">
      <c r="A43" s="4" t="s">
        <v>193</v>
      </c>
      <c r="B43" s="6" t="n">
        <v>287101</v>
      </c>
      <c r="D43" s="6" t="n">
        <v>90000</v>
      </c>
      <c r="F43" s="5" t="n">
        <v>94730</v>
      </c>
      <c r="G43" s="5" t="n">
        <v>85000</v>
      </c>
    </row>
    <row r="44" spans="1:8">
      <c r="A44" s="4" t="s">
        <v>194</v>
      </c>
      <c r="F44" s="6" t="n">
        <v>57568</v>
      </c>
      <c r="G44" s="6" t="n">
        <v>482870</v>
      </c>
      <c r="H44" s="6" t="n">
        <v>3000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5:58Z</dcterms:created>
  <dcterms:modified xmlns:dcterms="http://purl.org/dc/terms/" xmlns:xsi="http://www.w3.org/2001/XMLSchema-instance" xsi:type="dcterms:W3CDTF">2019-08-19T17:25:58Z</dcterms:modified>
</cp:coreProperties>
</file>